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chedule of Investments" sheetId="3" state="visible" r:id="rId3"/>
    <sheet xmlns:r="http://schemas.openxmlformats.org/officeDocument/2006/relationships" name="Schedule of Investments (Parent" sheetId="4" state="visible" r:id="rId4"/>
    <sheet xmlns:r="http://schemas.openxmlformats.org/officeDocument/2006/relationships" name="Statements of Operations" sheetId="5" state="visible" r:id="rId5"/>
    <sheet xmlns:r="http://schemas.openxmlformats.org/officeDocument/2006/relationships" name="Statements of Changes in Partne" sheetId="6" state="visible" r:id="rId6"/>
    <sheet xmlns:r="http://schemas.openxmlformats.org/officeDocument/2006/relationships" name="Statements of Changes in Part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EES PAID BY THE FUND AND RELAT" sheetId="12" state="visible" r:id="rId12"/>
    <sheet xmlns:r="http://schemas.openxmlformats.org/officeDocument/2006/relationships" name="CONTRACTS AND AGREEMENTS" sheetId="13" state="visible" r:id="rId13"/>
    <sheet xmlns:r="http://schemas.openxmlformats.org/officeDocument/2006/relationships" name="FINANCIAL INSTRUMENTS, OFF-BALA" sheetId="14" state="visible" r:id="rId14"/>
    <sheet xmlns:r="http://schemas.openxmlformats.org/officeDocument/2006/relationships" name="FINANCIAL HIGHLIGHTS" sheetId="15" state="visible" r:id="rId15"/>
    <sheet xmlns:r="http://schemas.openxmlformats.org/officeDocument/2006/relationships" name="QUARTERLY FINANCIAL DATA (Unaud" sheetId="16" state="visible" r:id="rId16"/>
    <sheet xmlns:r="http://schemas.openxmlformats.org/officeDocument/2006/relationships" name="FAIR VALUE OF FINANCIAL INSTRUM"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NTRACTS AND AGREEMENTS (Table" sheetId="21" state="visible" r:id="rId21"/>
    <sheet xmlns:r="http://schemas.openxmlformats.org/officeDocument/2006/relationships" name="FINANCIAL HIGHLIGHTS (Tables)" sheetId="22" state="visible" r:id="rId22"/>
    <sheet xmlns:r="http://schemas.openxmlformats.org/officeDocument/2006/relationships" name="QUARTERLY FINANCIAL DATA (Una_2" sheetId="23" state="visible" r:id="rId23"/>
    <sheet xmlns:r="http://schemas.openxmlformats.org/officeDocument/2006/relationships" name="FAIR VALUE OF FINANCIAL INSTR_2" sheetId="24" state="visible" r:id="rId24"/>
    <sheet xmlns:r="http://schemas.openxmlformats.org/officeDocument/2006/relationships" name="ORGANIZATION AND BUSINESS (Addi" sheetId="25" state="visible" r:id="rId25"/>
    <sheet xmlns:r="http://schemas.openxmlformats.org/officeDocument/2006/relationships" name="SUMMARY OF SIGNIFICANT ACCOUN_3" sheetId="26" state="visible" r:id="rId26"/>
    <sheet xmlns:r="http://schemas.openxmlformats.org/officeDocument/2006/relationships" name="FEES PAID BY THE FUND AND REL_2" sheetId="27" state="visible" r:id="rId27"/>
    <sheet xmlns:r="http://schemas.openxmlformats.org/officeDocument/2006/relationships" name="CONTRACTS AND AGREEMENTS (Broke" sheetId="28" state="visible" r:id="rId28"/>
    <sheet xmlns:r="http://schemas.openxmlformats.org/officeDocument/2006/relationships" name="CONTRACTS AND AGREEMENTS (Addit" sheetId="29" state="visible" r:id="rId29"/>
    <sheet xmlns:r="http://schemas.openxmlformats.org/officeDocument/2006/relationships" name="FINANCIAL INSTRUMENTS, OFF-BA_2" sheetId="30" state="visible" r:id="rId30"/>
    <sheet xmlns:r="http://schemas.openxmlformats.org/officeDocument/2006/relationships" name="FINANCIAL HIGHLIGHTS (Per Unit " sheetId="31" state="visible" r:id="rId31"/>
    <sheet xmlns:r="http://schemas.openxmlformats.org/officeDocument/2006/relationships" name="QUARTERLY FINANCIAL DATA (Una_3"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s>
  <definedNames/>
  <calcPr calcId="124519" fullCalcOnLoad="1"/>
</workbook>
</file>

<file path=xl/sharedStrings.xml><?xml version="1.0" encoding="utf-8"?>
<sst xmlns="http://schemas.openxmlformats.org/spreadsheetml/2006/main" uniqueCount="569">
  <si>
    <t>Document And Entity Information - USD ($)</t>
  </si>
  <si>
    <t>12 Months Ended</t>
  </si>
  <si>
    <t>Dec. 31, 2018</t>
  </si>
  <si>
    <t>Mar. 1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 xml:space="preserve">United States Natural Gas Fund, LP </t>
  </si>
  <si>
    <t>Entity Central Index Key</t>
  </si>
  <si>
    <t>000137622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UNG</t>
  </si>
  <si>
    <t>Entity Common Stock, Shares Outstanding</t>
  </si>
  <si>
    <t>Entity Shell Company</t>
  </si>
  <si>
    <t>Entity Emerging Growth Company</t>
  </si>
  <si>
    <t>Entity Small Business</t>
  </si>
  <si>
    <t>Statements of Financial Condition - USD ($)</t>
  </si>
  <si>
    <t>Dec. 31, 2017</t>
  </si>
  <si>
    <t>Assets</t>
  </si>
  <si>
    <t>Cash and cash equivalents (at cost $259,491,732 and $550,936,887, respectively) (Notes 2 and 5)</t>
  </si>
  <si>
    <t>Equity in trading accounts:</t>
  </si>
  <si>
    <t>Cash and cash equivalents (at cost $100,299,442 and $101,001,407, respectively)</t>
  </si>
  <si>
    <t>Unrealized gain (loss) on open commodity futures contracts</t>
  </si>
  <si>
    <t>Dividends receivable</t>
  </si>
  <si>
    <t>Interest receivable</t>
  </si>
  <si>
    <t>Prepaid registration fees</t>
  </si>
  <si>
    <t>ETF transaction fees receivable</t>
  </si>
  <si>
    <t>Total assets</t>
  </si>
  <si>
    <t>Liabilities and Partners' Capital</t>
  </si>
  <si>
    <t>Payable for shares redeemed</t>
  </si>
  <si>
    <t>General Partner management fees payable (Note 3)</t>
  </si>
  <si>
    <t>Professional fees payable</t>
  </si>
  <si>
    <t>Brokerage commissions payable</t>
  </si>
  <si>
    <t>Directors' fees and insurance payable</t>
  </si>
  <si>
    <t>License fees payable</t>
  </si>
  <si>
    <t>Total liabilities</t>
  </si>
  <si>
    <t>Commitments and Contingencies (Notes 3, 4 and 5)</t>
  </si>
  <si>
    <t xml:space="preserve"> </t>
  </si>
  <si>
    <t>Partners' Capital</t>
  </si>
  <si>
    <t>General Partner</t>
  </si>
  <si>
    <t>Limited Partners</t>
  </si>
  <si>
    <t>Total Partners' Capital</t>
  </si>
  <si>
    <t>Total liabilities and partners' capital</t>
  </si>
  <si>
    <t>Limited Partners' shares outstanding</t>
  </si>
  <si>
    <t>[1]</t>
  </si>
  <si>
    <t>Net asset value per share</t>
  </si>
  <si>
    <t>[1],[2],[3]</t>
  </si>
  <si>
    <t>Market value per share</t>
  </si>
  <si>
    <t>On January 4, 2018, there was a 1-for-4 reverse share split. Historical shares outstanding, net asset value per share and market value per share have been adjusted to reflect the 1-for-4 reverse share split on a retroactive basis.</t>
  </si>
  <si>
    <t>[2]</t>
  </si>
  <si>
    <t>On January 4, 2018, there was a 1-for-4 reverse share split. Historical shares outstanding, net asset value per share and market value per share have been adjusted for the period shown to reflect the 1-for-4 reverse share split on a retroactive basis.</t>
  </si>
  <si>
    <t>[3]</t>
  </si>
  <si>
    <t>On January 4, 2018, there was a 1-for-4 reverse share split. The Statement of Changes in Partners’ Capital have been adjusted for the period shown to reflect the 1-for-4 reverse share split on a retroactive basis.</t>
  </si>
  <si>
    <t>Schedule of Investments</t>
  </si>
  <si>
    <t>Dec. 31, 2018USD ($)</t>
  </si>
  <si>
    <t>Dec. 31, 2017USD ($)</t>
  </si>
  <si>
    <t>Value/ Unrealized Gain (Loss) on Open Commodity Contracts</t>
  </si>
  <si>
    <t>Open Futures Contracts - Long [Member] | United States [Member]</t>
  </si>
  <si>
    <t>Notional Amount</t>
  </si>
  <si>
    <t>Number of Contracts</t>
  </si>
  <si>
    <t>% of Partners' Capital</t>
  </si>
  <si>
    <t>(27.02%)</t>
  </si>
  <si>
    <t>8.55%</t>
  </si>
  <si>
    <t>Open Futures Contracts - Long [Member] | United States [Member] | NYMEX Natural Gas Futures NG February 2019 contracts, expiring January 2019 [Member]</t>
  </si>
  <si>
    <t>(22.33%)</t>
  </si>
  <si>
    <t>Open Futures Contracts - Long [Member] | United States [Member] | ICE Natural Gas Futures LD1 H February 2019 contracts, expiring February 2019 [Member]</t>
  </si>
  <si>
    <t>(4.69%)</t>
  </si>
  <si>
    <t>Open Futures Contracts - Long [Member] | United States [Member] | NYMEX Natural Gas Futures NG February 2018 contracts, expiring January 2018 [Member]</t>
  </si>
  <si>
    <t>6.66%</t>
  </si>
  <si>
    <t>Open Futures Contracts - Long [Member] | United States [Member] | ICE Natural Gas Futures LD1 H February 2018 contracts, expiring February 2018 [Member]</t>
  </si>
  <si>
    <t>1.89%</t>
  </si>
  <si>
    <t>Cash Equivalents [Member]</t>
  </si>
  <si>
    <t>Market Value</t>
  </si>
  <si>
    <t>109.75%</t>
  </si>
  <si>
    <t>74.10%</t>
  </si>
  <si>
    <t>Cash Equivalents [Member] | United States Treasury Obligations [Member]</t>
  </si>
  <si>
    <t>96.16%</t>
  </si>
  <si>
    <t>71.04%</t>
  </si>
  <si>
    <t>Cash Equivalents [Member] | United States Treasury Obligations [Member] | U.S. Treasury Bills 2.10%, 1/03/2019 [Member]</t>
  </si>
  <si>
    <t>Principal Amount</t>
  </si>
  <si>
    <t>4.03%</t>
  </si>
  <si>
    <t>Cash Equivalents [Member] | United States Treasury Obligations [Member] | U.S. Treasury Bills 2.10%, 1/10/2019 [Member]</t>
  </si>
  <si>
    <t>Cash Equivalents [Member] | United States Treasury Obligations [Member] | U.S. Treasury Bills 2.13%, 1/17/2019 [Member]</t>
  </si>
  <si>
    <t>Cash Equivalents [Member] | United States Treasury Obligations [Member] | U.S. Treasury Bills 2.15%, 1/24/2019 [Member]</t>
  </si>
  <si>
    <t>Cash Equivalents [Member] | United States Treasury Obligations [Member] | U.S. Treasury Bills 2.18%, 1/31/2019 [Member]</t>
  </si>
  <si>
    <t>4.02%</t>
  </si>
  <si>
    <t>Cash Equivalents [Member] | United States Treasury Obligations [Member] | U.S. Treasury Bills 2.20%, 2/07/2019 [Member]</t>
  </si>
  <si>
    <t>Cash Equivalents [Member] | United States Treasury Obligations [Member] | U.S. Treasury Bills 2.20%, 2/21/2019 [Member]</t>
  </si>
  <si>
    <t>Cash Equivalents [Member] | United States Treasury Obligations [Member] | U.S. Treasury Bills 2.38%, 3/07/2019 [Member]</t>
  </si>
  <si>
    <t>4.01%</t>
  </si>
  <si>
    <t>Cash Equivalents [Member] | United States Treasury Obligations [Member] | U.S. Treasury Bills 2.28%, 3/14/2019 [Member]</t>
  </si>
  <si>
    <t>Cash Equivalents [Member] | United States Treasury Obligations [Member] | U.S. Treasury Bills 2.33%, 3/21/2019 [Member]</t>
  </si>
  <si>
    <t>Cash Equivalents [Member] | United States Treasury Obligations [Member] | U.S. Treasury Bills 2.34%, 3/28/2019 [Member]</t>
  </si>
  <si>
    <t>Cash Equivalents [Member] | United States Treasury Obligations [Member] | U.S. Treasury Bills 2.37%, 4/04/2019 [Member]</t>
  </si>
  <si>
    <t>Cash Equivalents [Member] | United States Treasury Obligations [Member] | U.S. Treasury Bills 2.41%, 4/11/2019 [Member]</t>
  </si>
  <si>
    <t>Cash Equivalents [Member] | United States Treasury Obligations [Member] | U.S. Treasury Bills 2.42%, 4/18/2019 [Member]</t>
  </si>
  <si>
    <t>2.00%</t>
  </si>
  <si>
    <t>Cash Equivalents [Member] | United States Treasury Obligations [Member] | U.S. Treasury Bills 2.43%, 4/25/2019 [Member]</t>
  </si>
  <si>
    <t>4.00%</t>
  </si>
  <si>
    <t>Cash Equivalents [Member] | United States Treasury Obligations [Member] | U.S. Treasury Bills 2.47%, 5/09/2019 [Member]</t>
  </si>
  <si>
    <t>6.00%</t>
  </si>
  <si>
    <t>Cash Equivalents [Member] | United States Treasury Obligations [Member] | U.S. Treasury Bills 2.48%, 5/16/2019 [Member]</t>
  </si>
  <si>
    <t>3.99%</t>
  </si>
  <si>
    <t>Cash Equivalents [Member] | United States Treasury Obligations [Member] | U.S. Treasury Bills 2.50%, 5/23/2019 [Member]</t>
  </si>
  <si>
    <t>7.99%</t>
  </si>
  <si>
    <t>Cash Equivalents [Member] | United States Treasury Obligations [Member] | U.S. Treasury Bills 2.49%, 5/30/2019 [Member]</t>
  </si>
  <si>
    <t>Cash Equivalents [Member] | United States Treasury Obligations [Member] | U.S. Treasury Bills 2.51%, 6/06/2019 [Member]</t>
  </si>
  <si>
    <t>Cash Equivalents [Member] | United States Treasury Obligations [Member] | U.S. Treasury Bills 2.51%, 6/13/2019 [Member]</t>
  </si>
  <si>
    <t>Cash Equivalents [Member] | United States Treasury Obligations [Member] | U.S. Treasury Bills 2.49%, 6/20/2019 [Member]</t>
  </si>
  <si>
    <t>Cash Equivalents [Member] | United States Treasury Obligations [Member] | U.S. Treasury Bills 2.49%, 6/27/2019 [Member]</t>
  </si>
  <si>
    <t>3.98%</t>
  </si>
  <si>
    <t>Cash Equivalents [Member] | United States Treasury Obligations [Member] | U.S. Treasury Bills 1.12%, 1/04/2018 [Member]</t>
  </si>
  <si>
    <t>1.53%</t>
  </si>
  <si>
    <t>Cash Equivalents [Member] | United States Treasury Obligations [Member] | U.S. Treasury Bills 1.11%, 1/11/2018 [Member]</t>
  </si>
  <si>
    <t>2.30%</t>
  </si>
  <si>
    <t>Cash Equivalents [Member] | United States Treasury Obligations [Member] | U.S. Treasury Bills 1.10%, 1/18/2018 [Member]</t>
  </si>
  <si>
    <t>Cash Equivalents [Member] | United States Treasury Obligations [Member] | U.S. Treasury Bills 1.12%, 1/25/2018 [Member]</t>
  </si>
  <si>
    <t>Cash Equivalents [Member] | United States Treasury Obligations [Member] | U.S. Treasury Bills 1.12%, 2/01/2018 [Member]</t>
  </si>
  <si>
    <t>Cash Equivalents [Member] | United States Treasury Obligations [Member] | U.S. Treasury Bills 1.13%, 2/08/2018 [Member]</t>
  </si>
  <si>
    <t>Cash Equivalents [Member] | United States Treasury Obligations [Member] | U.S. Treasury Bills 1.12%, 2/15/2018 [Member]</t>
  </si>
  <si>
    <t>Cash Equivalents [Member] | United States Treasury Obligations [Member] | U.S. Treasury Bills 1.10%, 2/22/2018 [Member]</t>
  </si>
  <si>
    <t>Cash Equivalents [Member] | United States Treasury Obligations [Member] | U.S. Treasury Bills 1.09%, 3/01/2018 [Member]</t>
  </si>
  <si>
    <t>3.06%</t>
  </si>
  <si>
    <t>Cash Equivalents [Member] | United States Treasury Obligations [Member] | U.S. Treasury Bills 1.14%, 3/08/2018 [Member]</t>
  </si>
  <si>
    <t>Cash Equivalents [Member] | United States Treasury Obligations [Member] | U.S. Treasury Bills 1.14%, 3/15/2018 [Member]</t>
  </si>
  <si>
    <t>Cash Equivalents [Member] | United States Treasury Obligations [Member] | U.S. Treasury Bills 1.16%, 3/22/2018 [Member]</t>
  </si>
  <si>
    <t>Cash Equivalents [Member] | United States Treasury Obligations [Member] | U.S. Treasury Bills 1.17%, 3/29/2018 [Member]</t>
  </si>
  <si>
    <t>2.29%</t>
  </si>
  <si>
    <t>Cash Equivalents [Member] | United States Treasury Obligations [Member] | U.S. Treasury Bills 1.19%, 4/05/2018 [Member]</t>
  </si>
  <si>
    <t>3.82%</t>
  </si>
  <si>
    <t>Cash Equivalents [Member] | United States Treasury Obligations [Member] | U.S. Treasury Bills 1.22%, 4/12/2018 [Member]</t>
  </si>
  <si>
    <t>Cash Equivalents [Member] | United States Treasury Obligations [Member] | U.S. Treasury Bills 1.23%, 4/19/2018 [Member]</t>
  </si>
  <si>
    <t>Cash Equivalents [Member] | United States Treasury Obligations [Member] | U.S. Treasury Bills 1.25%, 4/26/2018 [Member]</t>
  </si>
  <si>
    <t>Cash Equivalents [Member] | United States Treasury Obligations [Member] | U.S. Treasury Bills 1.27%, 5/03/2018 [Member]</t>
  </si>
  <si>
    <t>Cash Equivalents [Member] | United States Treasury Obligations [Member] | U.S. Treasury Bills 1.32%, 5/10/2018 [Member]</t>
  </si>
  <si>
    <t>3.05%</t>
  </si>
  <si>
    <t>Cash Equivalents [Member] | United States Treasury Obligations [Member] | U.S. Treasury Bills 1.37%, 5/17/2018 [Member]</t>
  </si>
  <si>
    <t>Cash Equivalents [Member] | United States Treasury Obligations [Member] | U.S. Treasury Bills 1.43%, 5/24/2018 [Member]</t>
  </si>
  <si>
    <t>Cash Equivalents [Member] | United States Treasury Obligations [Member] | U.S. Treasury Bills 1.43%, 5/31/2018 [Member]</t>
  </si>
  <si>
    <t>Cash Equivalents [Member] | United States Treasury Obligations [Member] | U.S. Treasury Bills 1.45%, 6/07/2018 [Member]</t>
  </si>
  <si>
    <t>Cash Equivalents [Member] | United States Treasury Obligations [Member] | U.S. Treasury Bills 1.46%, 6/14/2018 [Member]</t>
  </si>
  <si>
    <t>Cash Equivalents [Member] | United States Treasury Obligations [Member] | U.S. Treasury Bills 1.49%, 6/21/2018 [Member]</t>
  </si>
  <si>
    <t>4.57%</t>
  </si>
  <si>
    <t>Cash Equivalents [Member] | United States Treasury Obligations [Member] | U.S. Treasury Bills 1.50%, 6/28/2018 [Member]</t>
  </si>
  <si>
    <t>Cash Equivalents [Member] | United States [Member] | Money Market Funds [Member]</t>
  </si>
  <si>
    <t>13.59%</t>
  </si>
  <si>
    <t>Cash Equivalents [Member] | United States [Member] | Money Market Funds [Member] | Fidelity Investments Money Market Funds - Government Portfolio [Member]</t>
  </si>
  <si>
    <t>1.01%</t>
  </si>
  <si>
    <t>Cash Equivalents [Member] | United States [Member] | Money Market Funds [Member] | Goldman Sachs Financial Square Funds - Government Fund - Class FS [Member]</t>
  </si>
  <si>
    <t>12.58%</t>
  </si>
  <si>
    <t>Collateral	amounted to $100,299,442 on open futures contracts.</t>
  </si>
  <si>
    <t>Collateral amounted to $101,001,407 on open futures contracts.</t>
  </si>
  <si>
    <t>Schedule of Investments (Parenthetical) - USD ($)</t>
  </si>
  <si>
    <t>Collateral Amount On Open Futures Contracts</t>
  </si>
  <si>
    <t>Interest rate</t>
  </si>
  <si>
    <t>2.10%</t>
  </si>
  <si>
    <t>Expiration date</t>
  </si>
  <si>
    <t>1/03/2019</t>
  </si>
  <si>
    <t>1/10/2019</t>
  </si>
  <si>
    <t>2.13%</t>
  </si>
  <si>
    <t>1/17/2019</t>
  </si>
  <si>
    <t>2.15%</t>
  </si>
  <si>
    <t>1/24/2019</t>
  </si>
  <si>
    <t>2.18%</t>
  </si>
  <si>
    <t>1/31/2019</t>
  </si>
  <si>
    <t>2.20%</t>
  </si>
  <si>
    <t>2/07/2019</t>
  </si>
  <si>
    <t>2/21/2019</t>
  </si>
  <si>
    <t>2.38%</t>
  </si>
  <si>
    <t>3/07/2019</t>
  </si>
  <si>
    <t>2.28%</t>
  </si>
  <si>
    <t>3/14/2019</t>
  </si>
  <si>
    <t>2.33%</t>
  </si>
  <si>
    <t>3/21/2019</t>
  </si>
  <si>
    <t>2.34%</t>
  </si>
  <si>
    <t>3/28/2019</t>
  </si>
  <si>
    <t>2.37%</t>
  </si>
  <si>
    <t>4/04/2019</t>
  </si>
  <si>
    <t>2.41%</t>
  </si>
  <si>
    <t>4/11/2019</t>
  </si>
  <si>
    <t>2.42%</t>
  </si>
  <si>
    <t>4/18/2019</t>
  </si>
  <si>
    <t>2.43%</t>
  </si>
  <si>
    <t>4/25/2019</t>
  </si>
  <si>
    <t>2.47%</t>
  </si>
  <si>
    <t>5/09/2019</t>
  </si>
  <si>
    <t>2.48%</t>
  </si>
  <si>
    <t>5/16/2019</t>
  </si>
  <si>
    <t>2.50%</t>
  </si>
  <si>
    <t>5/23/2019</t>
  </si>
  <si>
    <t>2.49%</t>
  </si>
  <si>
    <t>5/30/2019</t>
  </si>
  <si>
    <t>2.51%</t>
  </si>
  <si>
    <t>6/06/2019</t>
  </si>
  <si>
    <t>6/13/2019</t>
  </si>
  <si>
    <t>6/20/2019</t>
  </si>
  <si>
    <t>6/27/2019</t>
  </si>
  <si>
    <t>1.12%</t>
  </si>
  <si>
    <t>1/04/2018</t>
  </si>
  <si>
    <t>1.11%</t>
  </si>
  <si>
    <t>1/11/2018</t>
  </si>
  <si>
    <t>1.10%</t>
  </si>
  <si>
    <t>1/18/2018</t>
  </si>
  <si>
    <t>1/25/2018</t>
  </si>
  <si>
    <t>2/01/2018</t>
  </si>
  <si>
    <t>1.13%</t>
  </si>
  <si>
    <t>2/08/2018</t>
  </si>
  <si>
    <t>2/15/2018</t>
  </si>
  <si>
    <t>2/22/2018</t>
  </si>
  <si>
    <t>1.09%</t>
  </si>
  <si>
    <t>3/01/2018</t>
  </si>
  <si>
    <t>1.14%</t>
  </si>
  <si>
    <t>3/08/2018</t>
  </si>
  <si>
    <t>3/15/2018</t>
  </si>
  <si>
    <t>1.16%</t>
  </si>
  <si>
    <t>3/22/2018</t>
  </si>
  <si>
    <t>1.17%</t>
  </si>
  <si>
    <t>3/29/2018</t>
  </si>
  <si>
    <t>1.19%</t>
  </si>
  <si>
    <t>4/05/2018</t>
  </si>
  <si>
    <t>1.22%</t>
  </si>
  <si>
    <t>4/12/2018</t>
  </si>
  <si>
    <t>1.23%</t>
  </si>
  <si>
    <t>4/19/2018</t>
  </si>
  <si>
    <t>1.25%</t>
  </si>
  <si>
    <t>4/26/2018</t>
  </si>
  <si>
    <t>1.27%</t>
  </si>
  <si>
    <t>5/03/2018</t>
  </si>
  <si>
    <t>1.32%</t>
  </si>
  <si>
    <t>5/10/2018</t>
  </si>
  <si>
    <t>1.37%</t>
  </si>
  <si>
    <t>5/17/2018</t>
  </si>
  <si>
    <t>1.43%</t>
  </si>
  <si>
    <t>5/24/2018</t>
  </si>
  <si>
    <t>5/31/2018</t>
  </si>
  <si>
    <t>1.45%</t>
  </si>
  <si>
    <t>6/07/2018</t>
  </si>
  <si>
    <t>1.46%</t>
  </si>
  <si>
    <t>6/14/2018</t>
  </si>
  <si>
    <t>1.49%</t>
  </si>
  <si>
    <t>6/21/2018</t>
  </si>
  <si>
    <t>1.50%</t>
  </si>
  <si>
    <t>6/28/2018</t>
  </si>
  <si>
    <t>Statements of Operations - USD ($)</t>
  </si>
  <si>
    <t>Dec. 31, 2016</t>
  </si>
  <si>
    <t>Gain (loss) on trading of commodity futures contracts:</t>
  </si>
  <si>
    <t>Realized gain (loss) on closed futures contracts</t>
  </si>
  <si>
    <t>Change in unrealized gain (loss) on open futures contracts</t>
  </si>
  <si>
    <t>Realized gain (loss) on short-term investments</t>
  </si>
  <si>
    <t>Dividend income</t>
  </si>
  <si>
    <t>Interest income</t>
  </si>
  <si>
    <t>ETF transaction fees</t>
  </si>
  <si>
    <t>Total income (loss)</t>
  </si>
  <si>
    <t>Expenses</t>
  </si>
  <si>
    <t>General Partner management fees (Note 3)</t>
  </si>
  <si>
    <t>Professional fees</t>
  </si>
  <si>
    <t>Brokerage commissions</t>
  </si>
  <si>
    <t>Directors' fees and insurance</t>
  </si>
  <si>
    <t>License fees</t>
  </si>
  <si>
    <t>Registration fees</t>
  </si>
  <si>
    <t>Total expenses</t>
  </si>
  <si>
    <t>Net income (loss)</t>
  </si>
  <si>
    <t>Net income (loss) per limited partnership share</t>
  </si>
  <si>
    <t>Net income (loss) per weighted average limited partnership share</t>
  </si>
  <si>
    <t>Weighted average limited partnership shares outstanding</t>
  </si>
  <si>
    <t>Interest income does not exceed paid in kind of 5%.</t>
  </si>
  <si>
    <t>On January 4, 2018, there was a 1-for-4 reverse share split. The Statement of Operations have been adjusted for the period shown to reflect the 1-for-4 reverse share split on a retroactive basis.</t>
  </si>
  <si>
    <t>Statements of Changes in Partners' Capital - USD ($)</t>
  </si>
  <si>
    <t>Total</t>
  </si>
  <si>
    <t>General Partner [Member]</t>
  </si>
  <si>
    <t>Limited Partners [Member]</t>
  </si>
  <si>
    <t>Balances at Dec. 31, 2015</t>
  </si>
  <si>
    <t>Addition of partnership shares</t>
  </si>
  <si>
    <t>Redemption of partnership shares</t>
  </si>
  <si>
    <t>Balances at Dec. 31, 2016</t>
  </si>
  <si>
    <t>Net asset value, beginning of year at Dec. 31, 2015</t>
  </si>
  <si>
    <t>[1],[2]</t>
  </si>
  <si>
    <t>Net asset value, end of year at Dec. 31, 2016</t>
  </si>
  <si>
    <t>Balances at Dec. 31, 2017</t>
  </si>
  <si>
    <t>Net asset value, end of year at Dec. 31, 2017</t>
  </si>
  <si>
    <t>Balances at Dec. 31, 2018</t>
  </si>
  <si>
    <t>Net asset value, end of year at Dec. 31, 2018</t>
  </si>
  <si>
    <t>Statements of Changes in Partners' Capital (Parenthetical) - shares</t>
  </si>
  <si>
    <t>Addition of partnership units</t>
  </si>
  <si>
    <t>Redemption of partnership units</t>
  </si>
  <si>
    <t>Statements of Cash Flows - USD ($)</t>
  </si>
  <si>
    <t>Cash Flows from Operating Activities:</t>
  </si>
  <si>
    <t>Adjustments to reconcile net income (loss) to net cash provided by (used in) operating activities:</t>
  </si>
  <si>
    <t>Unrealized (gain) loss on open futures contracts</t>
  </si>
  <si>
    <t>(Increase) decrease in dividends receivable</t>
  </si>
  <si>
    <t>(Increase) decrease in interest receivable</t>
  </si>
  <si>
    <t>(Increase) decrease in directors' fees and insurance receivable</t>
  </si>
  <si>
    <t>(Increase) decrease in prepaid registration fees</t>
  </si>
  <si>
    <t>(Increase) decrease in ETF transaction fees receivable</t>
  </si>
  <si>
    <t>Increase (decrease) in payable due to Broker</t>
  </si>
  <si>
    <t>Increase (decrease) in General Partner management fees payable</t>
  </si>
  <si>
    <t>Increase (decrease) in professional fees payable</t>
  </si>
  <si>
    <t>Increase (decrease) in brokerage commissions payable</t>
  </si>
  <si>
    <t>Increase (decrease) in directors' fees and insurance payable</t>
  </si>
  <si>
    <t>Increase (decrease) in license fees payable</t>
  </si>
  <si>
    <t>Net cash provided by (used in) operating activities</t>
  </si>
  <si>
    <t>Cash Flows from Financing Activities:</t>
  </si>
  <si>
    <t>Net cash provided by (used in) financing activities</t>
  </si>
  <si>
    <t>Net Increase (Decrease) in Cash and Cash Equivalents</t>
  </si>
  <si>
    <t>Total Cash, Cash Equivalents and Equity in Trading Accounts, beginning of year</t>
  </si>
  <si>
    <t>Total Cash, Cash Equivalents and Equity in Trading Accounts, end of year</t>
  </si>
  <si>
    <t>Statements of Cash Flows (Parenthetical) - USD ($)</t>
  </si>
  <si>
    <t>Components of Cash and Cash Equivalents:</t>
  </si>
  <si>
    <t>Cash and Cash Equivalents</t>
  </si>
  <si>
    <t>Equity in Trading Accounts:</t>
  </si>
  <si>
    <t>Total Cash, Cash Equivalents and Equity in Trading Accounts</t>
  </si>
  <si>
    <t>ORGANIZATION AND BUSINESS</t>
  </si>
  <si>
    <t>Organization, Consolidation and Presentation of Financial Statements [Abstract]</t>
  </si>
  <si>
    <t>Organization and Business</t>
  </si>
  <si>
    <t>NOTE 1 — ORGANIZATION AND BUSINESS The United States Natural Gas Fund, LP (“UNG”) was organized as a limited partnership under the laws of the state of Delaware on September 11, 2006. UNG is a commodity pool that issues limited partnership shares (“shares”) that may be purchased and sold on the NYSE Arca, Inc. (the “NYSE Arca”). Prior to November 25, 2008, UNG’s shares traded on the American Stock Exchange (the “AMEX”). UNG will continue in perpetuity, unless terminated sooner upon the occurrence of one or more events as described in its Fifth Amended and Restated Agreement of Limited Partnership dated as of December 15, 2017 (the “LP Agreement”). The investment objective of UNG is for the daily changes in percentage terms of its shares’ per share net asset value (“NAV”) to reflect the daily changes in percentage terms of the price of natural gas delivered at the Henry Hub, Louisiana as measured by the daily changes in the price of the futures contract on natural gas traded on the New York Mercantile Exchange (the “NYMEX”) that is the near month contract to expire, except when the near month contract is within two weeks of expiration, in which case it will be measured by the futures contract that is the next month contract to expire (the “Benchmark Futures Contract”), plus interest earned on UNG’s collateral holdings, less UNG’s expenses. UNG’s investment objective is not for its NAV or market price of shares to equal, in dollar terms, the spot price of natural gas or any particular futures contract based on natural gas, nor is UNG’s investment objective for the percentage change in its NAV to reflect the percentage change of the price of any particular futures contract as measured over a time period greater than one day . United States Commodity Funds LLC (“USCF”), the general partner of UNG, believes that it is not practical to manage the portfolio to achieve such an investment goal when investing in Natural Gas Futures Contracts (as defined below) and Other Natural Gas-Related Investments (as defined below). The net assets of UNG consist primarily of investments in futures contracts for natural gas that are traded on the NYMEX, ICE Futures Exchange (“ICE Futures”) or other U.S. and foreign exchanges (collectively, “Natural Gas Futures Contracts”) and, to a lesser extent, in order to comply with regulatory requirements or in view of market conditions, other natural gas-related investments such as cash-settled options on natural gas Futures Contracts, forward contracts for natural gas, cleared swap contracts, and non-exchange traded over-the-counter (“OTC”) transactions that are based on the price of natural gas, crude oil and other petroleum-based fuels, as well as futures contracts for crude oil, diesel-heating oil, gasoline and other petroleum-based fuels and indices based on the foregoing (collectively, “Other Natural Gas-Related Investments”). Market conditions that USCF currently anticipates could cause UNG to invest in Other Natural Gas-Related Investments including those allowing UNG to obtain greater liquidity or to execute transactions with more favorable pricing. For convenience and unless otherwise specified, Natural Gas Futures Contracts and Other Natural Gas-Related Investments collectively are referred to as “Natural Gas Interests” in this annual report on Form 10-K. As of December 31, 2018, UNG held 6,935 NG Futures February 2019 Contracts traded on the NYMEX and 6,000 LD1 H Futures February 2019 Contracts traded on the ICE Futures US. UNG commenced investment operations on April 18, 2007 and has a fiscal year ending on December 31. USCF is responsible for the management of UNG.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Oil Fund, LP (“USO”), the United States 12 Month Oil Fund, LP (“USL”), the United States Gasoline Fund, LP (“UGA”) and the United States Diesel-Heating Oil Fund, LP (“UHN”), which listed their limited partnership shares on the AMEX under the ticker symbols “USO” on April 10, 2006, “USL” on December 6, 2007, “UGA” on February 26, 2008 and “UHN” on April 9, 2008, respectively. As a result of the acquisition of the AMEX by NYSE Euronext, each of USO’s, USL’s, UGA’s and UHN’s shares commenced trading on the NYSE Arca on November 25, 2008. USCF is also the general partner of the United States Short Oil Fund, LP (“DNO”), the United States 12 Month Natural Gas Fund, LP (“UNL”) and the United States Brent Oil Fund, LP (“BNO”), which listed their limited partnership shares on the NYSE Arca under the ticker symbols “DNO” on September 24, 2009, “UNL” on November 18, 2009 and “BNO” on June 2, 2010, respectively. USCF is also the sponsor of the United States Commodity Index Fund (“USCI”), the United States Copper Index Fund (“CPER”), the United States Agriculture Index Fund (“USAG”) and the USCF Canadian Crude Oil Index Fund (“UCCO”), each a series of the United States Commodity Index Funds Trust. USCI, CPER and USAG listed their shares on the NYSE Arca under the ticker symbols “USCI” on August 10, 2010, “CPER” on November 15, 2011 and “USAG” on April 13, 2012, respectively. UCCO was in registration and had not commenced operations. UCCO filed to withdraw from registration on December 19, 2018. On August 7, 2018, the Board of Directors of USCF authorized and approved the closing and liquidation for each of USAG, DNO and UHN together with a plan of liquidation for each of USAG, DNO and UHN. Each of the United States Commodity Index Funds Trust (“USCIFT”), of which USAG is a series, DNO and UHN filed a current report on Form 8-K dated August 8, 2018 with the SEC that included, as an exhibit, the press release, the applicable plan of liquidation, and, in the case of DNO and UHN, a copy of the notice of required withdrawal from the limited partnership sent to shareholders. In addition, each of USAG, DNO and UHN filed a prospectus supplement with the SEC dated August 8, 2018. The liquidation date for each of USAG, DNO and UHN was September 12, 2018 and the proceeds of the liquidation were sent to all remaining shareholders of USAG, DNO and UHN, respectively, on or about September 13, 2018, with a subsequent distribution of additional liquidation proceeds sent to UHN shareholders on or about September 18, 2018. Each of USAG, DNO and UHN also filed a post-effective amendment to the registration statement with the SEC to terminate the offering of registered and unsold shares of USAG, DNO and UHN, respectively, and the NYSE Arca filed Forms 25 to effect the withdrawal of the listings for shares of each of USAG, DNO and UHN. In addition, USCF is the sponsor of the USCF Funds Trust, a Delaware statutory trust, and each of its series, the United States 3x Oil Fund (“USOU”) and the United States 3x Short Oil Fund (“USOD”) which commenced operations on July 20, 2017. All funds listed previously, other than DNO, UHN and USAG, are referred to collectively herein as the “Related Public Funds.” UNG issues shares to certain authorized purchasers (“Authorized Participants”) by offering baskets consisting of 10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 In addition, Authorized Participants pay UNG a $1,000 fee for each order placed to create one or more Creation Baskets or to redeem one or more baskets (“Redemption Baskets”), consisting of 100,000 shares. Shares may be purchased or sold on a nationally recognized securities exchange in smaller increments than a Creation Basket or Redemption Basket. Shares purchased or sold on a nationally recognized securities exchange are not purchased or sold at the per share NAV of UNG but rather at market prices quoted on such exchange. In April 2007, UNG initially registered 30,000,000 shares on Form S-1 with the U.S. Securities and Exchange Commission (the “SEC”). On April 18, 2007, UNG listed its shares on the AMEX under the ticker symbol “UNG” and switched to trading on the NYSE Arca under the same ticker symbol on November 25, 2008. On that day, UNG established its initial per share NAV by setting the price at $50.00 and issued 200,000 shares in exchange for $10,001,000. UNG also commenced investment operations on April 18, 2007, by purchasing Natural Gas Futures Contracts traded on the NYMEX based on natural gas. As of December 31, 2018, UNG had registered a total of 2,080,000,000 shares. On February 21, 2012, after the close of trading on the NYSE Arca, UNG effected a 1-for-4 reverse share split and post-split shares of UNG began trading on February 22, 2012. As a result of the reverse share split, every four pre-split shares of UNG were automatically exchanged for one post-split share. Immediately prior to the reverse share split, there were 174,297,828 shares of UNG issued and outstanding, representing a per share NAV of $5.51. Immediately after the reverse share split, the number of issued and outstanding shares of UNG decreased to 43,574,457, not accounting for fractional shares, and the per share NAV increased to $22.04. In connection with the reverse share split, the CUSIP number for UNG’s shares changed to 912318201. UNG’s ticker symbol, “UNG,” did not change. On January 4, 2018, after the close of trading on the NYSE Arca, UNG effected a 1-for-4 reverse share split and post-split shares of UNG began trading on January 5, 2018. As a result of the reverse share split, every four pre-split shares of UNG were automatically exchanged for one post-split share. Immediately prior to the reverse split, there were 97,466,476 shares of UNG issued and outstanding, representing a per share NAV of $5.69. Immediately after the reverse share split, the number of issued and outstanding shares of UNG decreased to 24,366,619, not accounting for fractional shares, and the per share NAV increased to $22.76. In connection with the reverse share split, the CUSIP number for UNG’s shares changed to 912318300. UNG’s ticker symbol, “UNG,” did not change.</t>
  </si>
  <si>
    <t>SUMMARY OF SIGNIFICANT ACCOUNTING POLICIES</t>
  </si>
  <si>
    <t>Accounting Policies [Abstract]</t>
  </si>
  <si>
    <t>Summary of Significant Accounting Policies</t>
  </si>
  <si>
    <t>NOTE 2 — SUMMARY OF SIGNIFICANT ACCOUNTING POLICIES Basis of Presentation The financial statements have been prepared in conformity with accounting principles generally accepted in the United States of America ("U.S. GAAP") as detailed in the Financial Accounting Standards Board’s (“FASB”) Accounting Standards Codification. UNG is an investment company and follows the accounting and reporting guidance in FASB Topic 946.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UNG earns income on funds held at the custodian or a futures commission merchant (“FCM”) at prevailing market rates earned on such investments. Brokerage Commissions Brokerage commissions on all open commodity futures contracts are accrued on a full-turn basis. Income Taxes UNG is not subject to federal income taxes; each partner reports his/her allocable share of income, gain, loss deductions or credits on his/her own income tax return. In accordance with U.S. GAAP, UNG is required to determine whether a tax position is more likely than not to be sustained upon examination by the applicable taxing authority, including resolution of any tax related appeals or litigation processes, based on the technical merits of the position. UNG files an income tax return in the U.S. federal jurisdiction and may file income tax returns in various U.S. states. UNG is not subject to income tax return examinations by major taxing authorities for years before 2015. The tax benefit recognized is measured as the largest amount of benefit that has a greater than fifty percent likelihood of being realized upon ultimate settlement. De-recognition of a tax benefit previously recognized results in UNG recording a tax liability that reduces net assets. However, UNG's conclusions regarding this policy may be subject to review and adjustment at a later date based on factors including, but not limited to, on-going analysis of and changes to tax laws, regulations and interpretations thereof. UNG recognizes interest accrued related to unrecognized tax benefits and penalties related to unrecognized tax benefits in income tax fees payable, if assessed. No interest expense or penalties have been recognized as of and for the year ended December 31, 2018. Creations and Redemptions Authorized Participants may purchase Creation Baskets or redeem Redemption Baskets only in blocks of 100,000 shares at a price equal to the NAV of the shares calculated shortly after the close of the core trading session on the NYSE Arca on the day the order is placed. UNG receives or pays the proceeds from shares sold or redeemed within two business days after the trade date of the purchase or redemption. The amounts due from Authorized Participants are reflected in UNG's statements of financial condition as receivable for shares sold and amounts payable to Authorized Participants upon redemption are reflected as payable for shares redeemed. Authorized Participants pay UNG a transaction fee of $1,000 for each order placed to create one or more Creation Baskets or to redeem one or more Redemption Baskets. Partnership Capital and Allocation of Partnership Income and Losses Profit or loss shall be allocated among the partners of UNG in proportion to the number of shares each partner holds as of the close of each month. USCF may revise, alter or otherwise modify this method of allocation as described in the LP Agreement . Calculation of Per Share NAV UNG's per share NAV is calculated on each NYSE Arca trading day by taking the current market value of its total assets, subtracting any liabilities and dividing that amount by the total number of shares outstanding. UNG uses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8. Offering Costs Offering costs incurred in connection with the registration of additional shares after the initial registration of shares are borne by UNG.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financial statements were reclassified to conform to the current presentation. 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 Other On January 4, 2018, after the close of the NYSA Arca, UNG effected a 1-for-4 reverse share split and post-split shares of UNG began trading on January 5, 2018. The audited financial information in this annual report on Form 10-K gives effect to the reverse share split and the post-split shares as if they had been completed on January 1, 2018. The audited financial information and pro forma financial information, as well as the historical financial information as of and for the year ended December 31, 2018, was derived from UNG's historical financial statements. The financial statements in this annual report on Form 10-K are presented in accordance with Accounting Standards Codification 260 for purposes of presenting the 1-for-4 reverse split on historical basis for all periods reported.</t>
  </si>
  <si>
    <t>FEES PAID BY THE FUND AND RELATED PARTY TRANSACTIONS</t>
  </si>
  <si>
    <t>Fees Paid By Fund and Related Party Transactions [Abstract]</t>
  </si>
  <si>
    <t>Fees Paid by the Fund and Related Party Transactions</t>
  </si>
  <si>
    <t>NOTE 3 — FEES PAID BY THE FUND AND RELATED PARTY TRANSACTIONS USCF Management Fee Under the LP Agreement, USCF is responsible for investing the assets of UNG in accordance with the objectives and policies of UNG. In addition, USCF has arranged for one or more third parties to provide administrative, custody, accounting, transfer agency and other necessary services to UNG. For these services, UNG is contractually obligated to pay USCF a fee, which is paid monthly, equal to 0.60% per annum of average daily total net assets of $1,000,000,000 or less and 0.50% per annum of average daily total net assets that are greater than $1,000,000,000. Ongoing Registration Fees and Other Offering Expenses UNG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years ended December 31, 2018, 2017 and 2016, UNG incurred $83,258, $204,998 and $404,792 respectively, in registration fees and other offering expenses. Independent Directors’ and Officers’ Expenses UNG is responsible for paying its portion of the directors’ and officers’ liability insurance for UNG and the Related Public Funds and the fees and expenses of the independent directors who also serve as audit committee members of UNG and the Related Public Funds. UNG shares the fees and expenses on a pro rata basis with each Related Public Fund, as described above, based on the relative assets of each Related Public Fund computed on a daily basis. These fees and expenses for the year ended December 31, 2018 were $521,689 for UNG and the Related Public Funds. UNG's portion of such fees and expenses for the year ended December 31, 2018 was $69,624. For the year ended December 31, 2017, these fees and expenses were $536,375 for UNG and the Related Public Funds. UNG’s portion of such fees and expenses for the year ended December 31, 2017 was $64,982. For the year ended December 31, 2016, these fees and expenses were $582,050 for UNG and the Related Public Funds. UNG’s portion of such fees and expenses for the year ended December 31, 2016 was $94,521. Licensing Fees As discussed in Note 4 below, UNG entered into a licensing agreement with the NYMEX on April 10, 2006, as amended on October 20, 2011. Pursuant to the agreement, UNG and the Related Public Funds, other than BNO, USCI, CPER, USOU and USOD, pay a licensing fee that is equal to 0.015% on all net assets. During the years ended December 31, 2018, 2017 and 2016, UNG incurred $56,477, $74,309 and $81,594, respectively, under this arrangement. Investor Tax Reporting Cost The fees and expenses associated with UNG's audit expenses and tax accounting and reporting requirements are paid by UNG. These costs were approximately $928,800 for the year ended December 31, 2018, approximately $1,000,000 for the year ended December 31, 2017 and approximately $400,000 for the year ended December 31, 2016. Tax reporting costs fluctuate between years due to the number of shareholders during any given year. Other Expenses and Fees In addition to the fees described above, UNG pays all brokerage fees and other expenses in connection with the operation of UNG, excluding costs and expenses paid by USCF as outlined in Note 4 – Contracts and Agreements below.</t>
  </si>
  <si>
    <t>CONTRACTS AND AGREEMENTS</t>
  </si>
  <si>
    <t>Contractors [Abstract]</t>
  </si>
  <si>
    <t>Contracts and Agreements</t>
  </si>
  <si>
    <t>NOTE 4 — CONTRACTS AND AGREEMENTS Marketing Agent Agreement UNG is party to a marketing agent agreement, dated as of April 17, 2007, as amended from time to time, with the Marketing Agent and USCF, whereby the Marketing Agent provides certain marketing services for UNG as outlined in the agreement. The fee of the Marketing Agent, which is borne by USCF, is equal to 0.06% on UNG's assets up to $3 billion and 0.04% on UNG's assets in excess of $3 billion. In no event may the aggregate compensation paid to the Marketing Agent and any affiliate of USCF for distribution-related services exceed 10% of the gross proceeds of UNG's offering. The above fee does not include website construction and development, which are also borne by USCF. Brown Brothers Harriman &amp; Co. Agreements UNG is also party to a custodian agreement, dated March 5, 2007, as amended from time to time, with Brown Brothers Harriman &amp; Co. (“BBH&amp;Co.”) and USCF, whereby BBH&amp;Co. holds investments on behalf of UNG. USCF pays the fees of the custodian, which are determined by the parties from time to time. In addition, UNG is party to an administrative agency agreement, dated March 5, 2007, as amended from time to time, with USCF and BBH&amp;Co., whereby BBH&amp;Co. acts as the administrative agent, transfer agent and registrar for UNG. USCF also pays the fees of BBH&amp;Co. for its services under such agreement and such fees are determined by the parties from time to time. Currently, USCF pays BBH&amp;Co. for its services, in the foregoing capacities, a minimum amount of $75,000 annually for its custody, fund accounting and fund administration services rendered to UNG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BBH&amp;Co. transaction fees ranging from $7 to $15 per transaction. Brokerage and Futures Commission Merchant Agreements On October 8, 2013, UNG entered into a brokerage agreement with RBC to serve as UNG's FCM effective October 10, 2013. The agreement with RBC requires it to provide services to UNG in connection with the purchase and sale of Natural Gas Futures Contracts and Other Natural Gas-Related Investments that may be purchased and sold by or through RBC Capital for UNG's account. In accordance with the agreement, RBC Capital charges UNG commissions of approximately $7 to $8 per round-turn trade, including applicable exchange, clearing and NFA fees for Natural Gas Futures Contracts and options on Natural Gas Futures Contracts. Such fees include those incurred when purchasing Natural Gas Futures Contracts and options on Natural Gas Futures Contracts when UNG issues shares as a result of a Creation Basket, as well as fees incurred when selling Natural Gas Futures Contracts and options on Natural Gas Futures Contracts when UNG redeems shares as a result of a Redemption Basket. Such fees are also incurred when Natural Gas Futures Contracts and options on Natural Gas Futures Contracts are purchased or redeemed for the purpose of rebalancing the portfolio. UNG also incurs commissions to brokers for the purchase and sale of Natural Gas Futures Contracts, Other Natural Gas-Related Investments or short-term obligations of the United States of two years or less (“Treasuries”). For the Year Ended December 31, 2018 For the Year Ended December 31, 2017 For the Year Ended December 31, 2016 Total commissions accrued to brokers $ 1,424,713 $ 1,728,440 $ 2,000,888 Total commissions as annualized percentage of average total net assets 0.38 % 0.35 % 0.37 % Commissions accrued as a result of rebalancing $ 1,053,158 $ 1,420,519 $ 1,872,019 Percentage of commissions accrued as a result of rebalancing 73.92 % 82.19 % 93.56 % Commissions accrued as a result of creation and redemption activity $ 371,555 $ 307,921 $ 128,869 Percentage of commissions accrued as a result of creation and redemption activity 26.08 % 17.81 % 6.44 % The decrease in total commissions accrued to brokers for the year ended December 31, 2018, compared to the year ended December 31, 2017, was due primarily to a lower number of futures contracts being held and traded. The decrease in total commissions accrued to brokers for the year ended December 31, 2017, compared to the year ended December 31, 2016, was due primarily to lower number of futures contracts being held and traded. However, there can be no assurance that commission costs and portfolio turnover will not cause commission expenses to rise in future quarters. NYMEX Licensing Agreement UNG and the NYMEX entered into a licensing agreement on April 10, 2006, as amended on October 20, 2011, whereby UNG was granted a non-exclusive license to use certain of the NYMEX’s settlement prices and service marks. Under the licensing agreement, UNG and the Related Public Funds, other than BNO, USCI, CPER, USAG, USOU and USOD, pay the NYMEX an asset-based fee for the license, the terms of which are described in Note 3. UNG expressly disclaims any association with the NYMEX or endorsement of UNG by the NYMEX and acknowledges that “NYMEX” and “New York Mercantile Exchange” are registered trademarks of the NYMEX.</t>
  </si>
  <si>
    <t>FINANCIAL INSTRUMENTS, OFF-BALANCE SHEET RISKS AND CONTINGENCIES</t>
  </si>
  <si>
    <t>Financial Instruments Off Balance Sheet Risks and Contingencies [Abstract]</t>
  </si>
  <si>
    <t>Financial Instruments, Off-Balance Sheet Risks and Contingencies</t>
  </si>
  <si>
    <t>NOTE 5 — FINANCIAL INSTRUMENTS, OFF-BALANCE SHEET RISKS AND CONTINGENCIES UNG may engage in the trading of futures contracts, options on futures contracts, cleared swaps and OTC swaps (collectively, “derivatives”). UNG is exposed to both market risk, which is the risk arising from changes in the market value of the contracts, and credit risk, which is the risk of failure by another party to perform according to the terms of a contract. UNG may enter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NG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UNG through December 31, 2018 were exchange-traded. The risks associated with exchange-traded contracts are generally perceived to be less than those associated with OTC swaps since, in OTC swaps, a party must rely solely on the credit of its respective individual counterparties. However, in the future, if UNG were to enter into non-exchange traded contracts, it would be subject to the credit risk associated with counterparty non-performance. The credit risk from counterparty non-performance associated with such instruments is the net unrealized gain, if any, on the transaction. UNG has credit risk under its futures contracts since the sole counterparty to all domestic and foreign futures contracts is the clearinghouse for the exchange on which the relevant contracts are traded. In addition, UNG bears the risk of financial failure by the clearing broker. UNG'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NG's assets posted with that FCM; however, the majority of UNG's assets are held in investments in Treasuries, cash and/or cash equivalents with UNG's custodian and would not be impacted by the insolvency of an FCM. The failure or insolvency of UNG's custodian, however, could result in a substantial loss of UNG's assets. USCF invests a portion of UNG's cash in money market funds that seek to maintain a stable per share NAV. UNG is exposed to any risk of loss associated with an investment in such money market funds. As of December 31, 2018 and December 31, 2017, UNG held investments in money market funds in the amounts of $33,700,000 and $20,000,000, respectively. UNG also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December 31, 2018 and December 31, 2017, UNG held cash deposits and investments in Treasuries in the amounts of $326,091,174 and $631,938,294, respectively, with the custodian and FCM. Some or all of these amounts may be subject to loss should UNG's custodian and/or FCM cease operations. For derivatives, risks arise from changes in the market value of the contracts. Theoretically, UNG is exposed to market risk equal to the value of futures contracts purchased and unlimited liability on such contracts sold short. As both a buyer and a seller of options, UNG pays or receives a premium at the outset and then bears the risk of unfavorable changes in the price of the contract underlying the option. UNG's policy is to continuously monitor its exposure to market and counterparty risk through the use of a variety of financial, position and credit exposure reporting controls and procedures. In addition, UNG has a policy of requiring review of the credit standing of each broker or counterparty with which it conducts business. The financial instruments held by UNG are reported in its statements of financial condition at market or fair value, or at carrying amounts that approximate fair value, because of their highly liquid nature and short-term maturity.</t>
  </si>
  <si>
    <t>FINANCIAL HIGHLIGHTS</t>
  </si>
  <si>
    <t>Financial Highlights [Abstract]</t>
  </si>
  <si>
    <t>Financial Highlights</t>
  </si>
  <si>
    <t>NOTE 6 — FINANCIAL HIGHLIGHTS The following table presents per share performance data and other supplemental financial data for the years ended December 31, 2018, 2017 and 2016 for the shareholders. This information has been derived from information presented in the financial statements. Year ended December 31, 2018 Year ended December 31, 2017 Year ended December 31, 2016 Per Share Operating Performance: Net asset value, beginning of year $ 23.34 * $ 37.18 * $ 34.76 * Total income (loss) 1.30 (13.49 )* 2.77 * Total expenses (0.29 ) (0.35 )* (0.35 )* Net increase (decrease) in net asset value 1.01 (13.84 )* 2.42 * Net asset value, end of year $ 24.35 $ 23.34 * $ 37.18 * Total Return 4.33 % (37.22 )% 6.90 % Ratios to Average Net Assets Total income (loss) 30.51 % (37.75 )% 19.27 % Management fees 0.60 % 0.60 % 0.60 % Expenses excluding management fees* 0.68 % 0.70 % 0.52 % Net income (loss) 29.23 % (39.05 )% 18.15 % * On January 4, 2018, there was a 1-for-4 reverse share split. Historical shares outstanding, net asset value per share and market value per share have been adjusted for the period shown to reflect the 1-for-4 reverse share split on a retroactive basis. Total returns are calculated based on the change in value during the period. An individual shareholder’s total return and ratio may vary from the above total returns and ratios based on the timing of contributions to and withdrawals from UNG.</t>
  </si>
  <si>
    <t>QUARTERLY FINANCIAL DATA (Unaudited)</t>
  </si>
  <si>
    <t>Quarterly Financial Information Disclosure [Abstract]</t>
  </si>
  <si>
    <t>Quarterly Financial Data (Unaudited)</t>
  </si>
  <si>
    <t>NOTE 7 - QUARTERLY FINANCIAL DATA (Unaudited) The following summarized (unaudited) quarterly financial information presents the results of operations and other data for three-month periods ended March 31, June 30, September 30 and December 31, 2018 and 2017. First Quarter 2018 Second Quarter 2018 Third Quarter 2018 Fourth Quarter 2018 Total Income (Loss) $ 12,500,875 $ 20,511,987 $ 20,645,726 $ 61,200,837 Total Expenses 1,403,254 1,177,669 1,074,103 1,166,937 Net Income (Loss) $ 11,097,621 $ 19,334,318 $ 19,571,623 $ 60,033,900 Net Income (Loss) per Share $ (0.80 ) $ 1.17 $ 1.15 $ (0.51 ) First Quarter 2017 Second Quarter 2017 Third Quarter 2017 Fourth Quarter 2017 Total Income (Loss) $ (93,242,321 ) $ (43,745,913 ) $ (10,667,801 ) $ (39,352,835 ) Total Expenses 1,636,118 1,473,807 1,365,327 1,959,853 Net Income (Loss) $ (94,878,439 ) $ (45,219,720 ) $ (12,033,128 ) $ (41,312,688 ) Net Income (Loss) per Share $ (6.90 )* $ (3.15 )* $ (0.96 )* $ (2.83 )* * Adjusted to give effect to the reverse share split of 1-for-4 executed on January 4, 2018.</t>
  </si>
  <si>
    <t>FAIR VALUE OF FINANCIAL INSTRUMENTS</t>
  </si>
  <si>
    <t>Fair Value Disclosures [Abstract]</t>
  </si>
  <si>
    <t>Fair Value of Financial Instruments</t>
  </si>
  <si>
    <t>NOTE 8 — FAIR VALUE OF FINANCIAL INSTRUMENTS UNG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NG (observable inputs) and (2) UNG'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NG’s securities at December 31, 2018 using the fair value hierarchy: At December 31, 2018 Total Level I Level II Level III Short-Term Investments $ 272,193,228 $ 272,193,228 $ — $ — Exchange-Traded Futures Contracts United States Contracts (67,021,257 ) (67,021,257 ) — — During the year ended December 31, 2018, there were no transfers between Level I and Level II. The following table summarizes the valuation of UNG’s securities at December 31, 2017 using the fair value hierarchy: At December 31, 2017 Total Level I Level II Level III Short-Term Investments $ 483,194,474 $ 483,194,474 $ — $ — Exchange-Traded Futures Contracts United States Contracts 55,721,680 55,721,680 — — During the year ended December 31, 2017, there were no transfers between Level I and Level II. Effective January 1, 2009, UNG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Derivatives not Accounted for as Hedging Instruments Statements of Financial Condition Location Fair Value At December 31, 2018 Fair Value At December 31, 2017 Futures - Commodity Contracts Assets $ (67,021,257 ) $ 55,721,680 The Effect of Derivative Instruments on the Statements of Operations For the year ended December 31, 2018 For the year ended December 31, 2017 For the year ended December 31, 2016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230,893,690 $ (209,701,928 ) $ 166,847,846 Change in unrealized gain (loss) on open positions $ (122,742,937 ) $ 18,286,173 $ (63,973,835 )</t>
  </si>
  <si>
    <t>RECENT ACCOUNTING PRONOUNCEMENTS</t>
  </si>
  <si>
    <t>Accounting Changes and Error Corrections [Abstract]</t>
  </si>
  <si>
    <t>Description of New Accounting Pronouncements Not yet Adopted [Text Block]</t>
  </si>
  <si>
    <t>NOTE 9 - RECENT ACCOUNTING PRONOUNCEMENTS In August 2015, the Financial Accounting Standards Board (“FASB”) issued Accounting Standard Update (“ASU”) 2015-14, Revenue from Contracts with Customers, modifying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his standard became effective for fiscal years beginning after December 15, 2017, and interim periods within those annual periods. There were no material impacts to the Fund's financial statements upon adoption. New Accounting Pronouncements In November 2016, the FASB issued Accounting Standards Update No. 2016-18, “Statement of Cash Flows (Topic 230): Restricted Cash” (“ASU 2016-18”), which amends ASC 230 to provide guidance on the classification and presentation of changes in restricted cash and restricted cash equivalents on the statement of cash flows. The ASU is effective for annual periods beginning after December 15, 2017, and interim periods within those annual periods. At this time, management has evaluated the implications of these changes on the financial statements and adopted with no material impact.</t>
  </si>
  <si>
    <t>SUBSEQUENT EVENTS</t>
  </si>
  <si>
    <t>Subsequent Events [Abstract]</t>
  </si>
  <si>
    <t>Subsequent Events</t>
  </si>
  <si>
    <t>NOTE 10 — SUBSEQUENT EVENTS UNG has performed an evaluation of subsequent events through the date the financial statements were issued. This evaluation did not result in any subsequent events that necessitated disclosures and/or adjustments.</t>
  </si>
  <si>
    <t>SUMMARY OF SIGNIFICANT ACCOUNTING POLICIES (Policies)</t>
  </si>
  <si>
    <t>Basis of Presentation</t>
  </si>
  <si>
    <t>Basis of Presentation The financial statements have been prepared in conformity with accounting principles generally accepted in the United States of America ("U.S. GAAP") as detailed in the Financial Accounting Standards Board’s (“FASB”) Accounting Standards Codification. UNG is an investment company and follows the accounting and reporting guidance in FASB Topic 946.</t>
  </si>
  <si>
    <t>Revenue Recognition</t>
  </si>
  <si>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UNG earns income on funds held at the custodian or a futures commission merchant (“FCM”) at prevailing market rates earned on such investments.</t>
  </si>
  <si>
    <t>Brokerage Commissions</t>
  </si>
  <si>
    <t>Brokerage Commissions Brokerage commissions on all open commodity futures contracts are accrued on a full-turn basis.</t>
  </si>
  <si>
    <t>Income Taxes</t>
  </si>
  <si>
    <t>Income Taxes UNG is not subject to federal income taxes; each partner reports his/her allocable share of income, gain, loss deductions or credits on his/her own income tax return. In accordance with U.S. GAAP, UNG is required to determine whether a tax position is more likely than not to be sustained upon examination by the applicable taxing authority, including resolution of any tax related appeals or litigation processes, based on the technical merits of the position. UNG files an income tax return in the U.S. federal jurisdiction and may file income tax returns in various U.S. states. UNG is not subject to income tax return examinations by major taxing authorities for years before 2015. The tax benefit recognized is measured as the largest amount of benefit that has a greater than fifty percent likelihood of being realized upon ultimate settlement. De-recognition of a tax benefit previously recognized results in UNG recording a tax liability that reduces net assets. However, UNG's conclusions regarding this policy may be subject to review and adjustment at a later date based on factors including, but not limited to, on-going analysis of and changes to tax laws, regulations and interpretations thereof. UNG recognizes interest accrued related to unrecognized tax benefits and penalties related to unrecognized tax benefits in income tax fees payable, if assessed. No interest expense or penalties have been recognized as of and for the year ended December 31, 2018.</t>
  </si>
  <si>
    <t>Creations and Redemptions</t>
  </si>
  <si>
    <t>Creations and Redemptions Authorized Participants may purchase Creation Baskets or redeem Redemption Baskets only in blocks of 100,000 shares at a price equal to the NAV of the shares calculated shortly after the close of the core trading session on the NYSE Arca on the day the order is placed. UNG receives or pays the proceeds from shares sold or redeemed within two business days after the trade date of the purchase or redemption. The amounts due from Authorized Participants are reflected in UNG's statements of financial condition as receivable for shares sold and amounts payable to Authorized Participants upon redemption are reflected as payable for shares redeemed. Authorized Participants pay UNG a transaction fee of $1,000 for each order placed to create one or more Creation Baskets or to redeem one or more Redemption Baskets.</t>
  </si>
  <si>
    <t>Partnership Capital and Allocation of Partnership Income and Losses</t>
  </si>
  <si>
    <t>Partnership Capital and Allocation of Partnership Income and Losses Profit or loss shall be allocated among the partners of UNG in proportion to the number of shares each partner holds as of the close of each month. USCF may revise, alter or otherwise modify this method of allocation as described in the LP Agreement .</t>
  </si>
  <si>
    <t>Calculation of Per Share NAV</t>
  </si>
  <si>
    <t>Calculation of Per Share NAV UNG's per share NAV is calculated on each NYSE Arca trading day by taking the current market value of its total assets, subtracting any liabilities and dividing that amount by the total number of shares outstanding. UNG uses the closing price for the contracts on the relevant exchange on that day to determine the value of contracts held on such exchange.</t>
  </si>
  <si>
    <t>Net Income (Loss) Per Share</t>
  </si>
  <si>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8.</t>
  </si>
  <si>
    <t>Offering Costs</t>
  </si>
  <si>
    <t>Offering Costs Offering costs incurred in connection with the registration of additional shares after the initial registration of shares are borne by UNG.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Cash Equivalents Cash equivalents include money market funds and overnight deposits or time deposits with original maturity dates of six months or less.</t>
  </si>
  <si>
    <t>Reclassification</t>
  </si>
  <si>
    <t>Reclassification Certain amounts in the accompanying financial statements were reclassified to conform to the current presentation.</t>
  </si>
  <si>
    <t>Use of Estimates</t>
  </si>
  <si>
    <t>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Other</t>
  </si>
  <si>
    <t>Other On January 4, 2018, after the close of the NYSA Arca, UNG effected a 1-for-4 reverse share split and post-split shares of UNG began trading on January 5, 2018. The audited financial information in this annual report on Form 10-K gives effect to the reverse share split and the post-split shares as if they had been completed on January 1, 2018. The audited financial information and pro forma financial information, as well as the historical financial information as of and for the year ended December 31, 2018, was derived from UNG's historical financial statements. The financial statements in this annual report on Form 10-K are presented in accordance with Accounting Standards Codification 260 for purposes of presenting the 1-for-4 reverse split on historical basis for all periods reported.</t>
  </si>
  <si>
    <t>CONTRACTS AND AGREEMENTS (Tables)</t>
  </si>
  <si>
    <t xml:space="preserve"> For the Year Ended December 31, 2018 For the Year Ended December 31, 2017 For the Year Ended December 31, 2016 Total commissions accrued to brokers $ 1,424,713 $ 1,728,440 $ 2,000,888 Total commissions as annualized percentage of average total net assets 0.38 % 0.35 % 0.37 % Commissions accrued as a result of rebalancing $ 1,053,158 $ 1,420,519 $ 1,872,019 Percentage of commissions accrued as a result of rebalancing 73.92 % 82.19 % 93.56 % Commissions accrued as a result of creation and redemption activity $ 371,555 $ 307,921 $ 128,869 Percentage of commissions accrued as a result of creation and redemption activity 26.08 % 17.81 % 6.44 %</t>
  </si>
  <si>
    <t>FINANCIAL HIGHLIGHTS (Tables)</t>
  </si>
  <si>
    <t>Per Unit Performance Data and Other Supplemental Financial Data</t>
  </si>
  <si>
    <t>The following table presents per share performance data and other supplemental financial data for the years ended December 31, 2018, 2017 and 2016 for the shareholders. This information has been derived from information presented in the financial statements. Year ended December 31, 2018 Year ended December 31, 2017 Year ended December 31, 2016 Per Share Operating Performance: Net asset value, beginning of year $ 23.34 * $ 37.18 * $ 34.76 * Total income (loss) 1.30 (13.49 )* 2.77 * Total expenses (0.29 ) (0.35 )* (0.35 )* Net increase (decrease) in net asset value 1.01 (13.84 )* 2.42 * Net asset value, end of year $ 24.35 $ 23.34 * $ 37.18 * Total Return 4.33 % (37.22 )% 6.90 % Ratios to Average Net Assets Total income (loss) 30.51 % (37.75 )% 19.27 % Management fees 0.60 % 0.60 % 0.60 % Expenses excluding management fees* 0.68 % 0.70 % 0.52 % Net income (loss) 29.23 % (39.05 )% 18.15 % * On January 4, 2018, there was a 1-for-4 reverse share split. Historical shares outstanding, net asset value per share and market value per share have been adjusted for the period shown to reflect the 1-for-4 reverse share split on a retroactive basis.</t>
  </si>
  <si>
    <t>QUARTERLY FINANCIAL DATA (Unaudited) (Tables)</t>
  </si>
  <si>
    <t>Quarterly Financial Data</t>
  </si>
  <si>
    <t>The following summarized (unaudited) quarterly financial information presents the results of operations and other data for three-month periods ended March 31, June 30, September 30 and December 31, 2018 and 2017. First Quarter 2018 Second Quarter 2018 Third Quarter 2018 Fourth Quarter 2018 Total Income (Loss) $ 12,500,875 $ 20,511,987 $ 20,645,726 $ 61,200,837 Total Expenses 1,403,254 1,177,669 1,074,103 1,166,937 Net Income (Loss) $ 11,097,621 $ 19,334,318 $ 19,571,623 $ 60,033,900 Net Income (Loss) per Share $ (0.80 ) $ 1.17 $ 1.15 $ (0.51 ) First Quarter 2017 Second Quarter 2017 Third Quarter 2017 Fourth Quarter 2017 Total Income (Loss) $ (93,242,321 ) $ (43,745,913 ) $ (10,667,801 ) $ (39,352,835 ) Total Expenses 1,636,118 1,473,807 1,365,327 1,959,853 Net Income (Loss) $ (94,878,439 ) $ (45,219,720 ) $ (12,033,128 ) $ (41,312,688 ) Net Income (Loss) per Share $ (6.90 )* $ (3.15 )* $ (0.96 )* $ (2.83 )* * Adjusted to give effect to the reverse share split of 1-for-4 executed on January 4, 2018.</t>
  </si>
  <si>
    <t>FAIR VALUE OF FINANCIAL INSTRUMENTS (Tables)</t>
  </si>
  <si>
    <t>Valuation of USNG's Securities Using the Fair Value Hierarchy</t>
  </si>
  <si>
    <t xml:space="preserve">The following table summarizes the valuation of UNG’s securities at December 31, 2018 using the fair value hierarchy: At December 31, 2018 Total Level I Level II Level III Short-Term Investments $ 272,193,228 $ 272,193,228 $ — $ — Exchange-Traded Futures Contracts United States Contracts (67,021,257 ) (67,021,257 ) — — During the year ended December 31, 2018, there were no transfers between Level I and Level II. The following table summarizes the valuation of UNG’s securities at December 31, 2017 using the fair value hierarchy: At December 31, 2017 Total Level I Level II Level III Short-Term Investments $ 483,194,474 $ 483,194,474 $ — $ — Exchange-Traded Futures Contracts United States Contracts 55,721,680 55,721,680 — — </t>
  </si>
  <si>
    <t>Fair Value of Derrivative Instruments</t>
  </si>
  <si>
    <t xml:space="preserve">Fair Value of Derivative Instruments Derivatives not Accounted for as Hedging Instruments Statements of Financial Condition Location Fair Value At December 31, 2018 Fair Value At December 31, 2017 Futures - Commodity Contracts Assets $ (67,021,257 ) $ 55,721,680 </t>
  </si>
  <si>
    <t>Effect of Derivative Instruments on the Statements of Operations</t>
  </si>
  <si>
    <t>The Effect of Derivative Instruments on the Statements of Operations For the year ended December 31, 2018 For the year ended December 31, 2017 For the year ended December 31, 2016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230,893,690 $ (209,701,928 ) $ 166,847,846 Change in unrealized gain (loss) on open positions $ (122,742,937 ) $ 18,286,173 $ (63,973,835 )</t>
  </si>
  <si>
    <t>ORGANIZATION AND BUSINESS (Additional Information) (Details)</t>
  </si>
  <si>
    <t>Jan. 04, 2018$ / sharesshares</t>
  </si>
  <si>
    <t>Feb. 21, 2012$ / sharesshares</t>
  </si>
  <si>
    <t>Apr. 30, 2007</t>
  </si>
  <si>
    <t>Apr. 18, 2007USD ($)$ / sharesshares</t>
  </si>
  <si>
    <t>Dec. 31, 2018Contracts$ / shares$ / Unit</t>
  </si>
  <si>
    <t>Dec. 31, 2017$ / shares</t>
  </si>
  <si>
    <t>Dec. 31, 2016$ / shares</t>
  </si>
  <si>
    <t>[1],[3]</t>
  </si>
  <si>
    <t>Dec. 31, 2015$ / shares</t>
  </si>
  <si>
    <t>Organization, Consolidation and Presentation of Financial Statements Disclosure [Line Items]</t>
  </si>
  <si>
    <t>Fee paid by Authorized Purchasers for each order placed to create one or more Creation Baskets or to redeem one or more baskets | $ / Unit</t>
  </si>
  <si>
    <t>Number of initially registered units on Form S-1 with the U.S. Securities and Exchange Commission</t>
  </si>
  <si>
    <t>Net Asset Value Per Unit | $ / shares</t>
  </si>
  <si>
    <t>Number of units issued | shares</t>
  </si>
  <si>
    <t>Value of unit issued | $</t>
  </si>
  <si>
    <t>Number of registered units</t>
  </si>
  <si>
    <t>Committee For Uniform Securities Identification Procedure Cusip</t>
  </si>
  <si>
    <t>CUSIP number for UNG's shares changed to 912318300</t>
  </si>
  <si>
    <t>CUSIP number for UNG's shares changed to 912318201</t>
  </si>
  <si>
    <t>Operations Commenced Date</t>
  </si>
  <si>
    <t>Apr. 18,
		2007</t>
  </si>
  <si>
    <t>Reverse unit split ratio</t>
  </si>
  <si>
    <t>Pre-split units of USNG automatically exchanged for one post-split unit</t>
  </si>
  <si>
    <t>United States [Member] | Open Futures Contracts Long [Member]</t>
  </si>
  <si>
    <t>[4]</t>
  </si>
  <si>
    <t>[5]</t>
  </si>
  <si>
    <t>United States [Member] | NYMEX Natural Gas Futures Contracts [Member] | Open Futures Contracts Long [Member]</t>
  </si>
  <si>
    <t>Number of Contracts | Contracts</t>
  </si>
  <si>
    <t>United States [Member] | ICE Natural Gas Futures LD1 H Contracts [Member] | Open Futures Contracts Long [Member]</t>
  </si>
  <si>
    <t>Prior to Reverse Split [Member]</t>
  </si>
  <si>
    <t>Issued units | shares</t>
  </si>
  <si>
    <t>Stockholders' Equity, Reverse Stock Split</t>
  </si>
  <si>
    <t>1-for-4 reverse share split</t>
  </si>
  <si>
    <t>Following Reverse Split [Member]</t>
  </si>
  <si>
    <t>Capital Units, Outstanding | shares</t>
  </si>
  <si>
    <t>Creation Baskets [Member]</t>
  </si>
  <si>
    <t>Number of units per basket | $ / Unit</t>
  </si>
  <si>
    <t>Redemption Baskets [Member]</t>
  </si>
  <si>
    <t>SUMMARY OF SIGNIFICANT ACCOUNTING POLICIES (Additional Information) (Details)</t>
  </si>
  <si>
    <t>Dec. 31, 2018$ / Unit</t>
  </si>
  <si>
    <t>Significant Accounting Policies [Line Items]</t>
  </si>
  <si>
    <t>Fee paid by Authorized Purchasers for each order placed to create one or more Creation Baskets or to redeem one or more baskets</t>
  </si>
  <si>
    <t>Number of units per basket</t>
  </si>
  <si>
    <t>FEES PAID BY THE FUND AND RELATED PARTY TRANSACTIONS (Additional Information) (Details) - USD ($)</t>
  </si>
  <si>
    <t>Fees Paid and Related Party Transactions [Line Items]</t>
  </si>
  <si>
    <t>USCF Management Fee</t>
  </si>
  <si>
    <t>UNG is contractually obligated to pay USCF a fee, which is paid monthly, equal to 0.60% per annum of average daily total net assets of $1,000,000,000 or less and 0.50% per annum of average daily total net assets that are greater than $1,000,000,000.</t>
  </si>
  <si>
    <t>Licensing fee incurred</t>
  </si>
  <si>
    <t>Estimated investor tax reporting cost</t>
  </si>
  <si>
    <t>Estimated directors fees and expenses</t>
  </si>
  <si>
    <t>USNG and the Related Public Funds [Member]</t>
  </si>
  <si>
    <t>UNITED STATES GAS FUND LP [Member]</t>
  </si>
  <si>
    <t>Licensing Agreements [Member]</t>
  </si>
  <si>
    <t>Fee percentage</t>
  </si>
  <si>
    <t>0.015%</t>
  </si>
  <si>
    <t>United States Oil Fund LP [Member]</t>
  </si>
  <si>
    <t>Ongoing Registration Fees and Other Offering Expenses</t>
  </si>
  <si>
    <t>CONTRACTS AND AGREEMENTS (Brokerage Commission) (Details) - USD ($)</t>
  </si>
  <si>
    <t>Commissions accrued to brokers</t>
  </si>
  <si>
    <t>Percentage of commissions accrued</t>
  </si>
  <si>
    <t>0.38%</t>
  </si>
  <si>
    <t>0.35%</t>
  </si>
  <si>
    <t>0.37%</t>
  </si>
  <si>
    <t>Rebalancing Investments Transaction [Member]</t>
  </si>
  <si>
    <t>73.92%</t>
  </si>
  <si>
    <t>82.19%</t>
  </si>
  <si>
    <t>93.56%</t>
  </si>
  <si>
    <t>Creation And Redemption Activity [Member]</t>
  </si>
  <si>
    <t>26.08%</t>
  </si>
  <si>
    <t>17.81%</t>
  </si>
  <si>
    <t>6.44%</t>
  </si>
  <si>
    <t>CONTRACTS AND AGREEMENTS (Additional Information) (Details)</t>
  </si>
  <si>
    <t>Dec. 31, 2018USD ($)$ / Unit</t>
  </si>
  <si>
    <t>Long-Duration Contracts, Assumptions by Product and Guarantee [Line Items]</t>
  </si>
  <si>
    <t>Annual Fee for custody, fund accounting and fund administration services</t>
  </si>
  <si>
    <t>Maximum [Member]</t>
  </si>
  <si>
    <t>Transaction fees per transaction | $ / Unit</t>
  </si>
  <si>
    <t>Commissions per round-turn trade, including applicable exchange and NFA fees for Futures Contracts and options on Futures Contracts | $ / Unit</t>
  </si>
  <si>
    <t>Minimum [Member]</t>
  </si>
  <si>
    <t>First $500 million of USNG's, USOF's, US12OF's, UGA's, USDHO's, USSO's, US12NG's, USBO's, USCI's, CPER's, USAG's and USMI's combined net assets [Member]</t>
  </si>
  <si>
    <t>0.06%</t>
  </si>
  <si>
    <t>First $500 million of USNG's, USOF's, US12OF's, UGA's, USDHO's, USSO's, US12NG's, USBO's, USCI's, CPER's, USAG's and USMI's combined net assets [Member] | Maximum [Member]</t>
  </si>
  <si>
    <t>Base amount for determining fee percentage</t>
  </si>
  <si>
    <t>USNG's, USOF's, US12OF's, UGA's, USDHO's, USSO's, US12NG's, USBO's, USCI's, CPER's, USAG's and USMI's combined net assets greater than $500 million but less than $1 billion [Member]</t>
  </si>
  <si>
    <t>0.0465%</t>
  </si>
  <si>
    <t>USNG's, USOF's, US12OF's, UGA's, USDHO's, USSO's, US12NG's, USBO's, USCI's, CPER's, USAG's and USMI's combined net assets greater than $500 million but less than $1 billion [Member] | Maximum [Member]</t>
  </si>
  <si>
    <t>USNG's, USOF's, US12OF's, UGA's, USDHO's, USSO's, US12NG's, USBO's, USCI's, CPER's, USAG's and USMI's combined net assets exceed $1 billion [Member]</t>
  </si>
  <si>
    <t>0.035%</t>
  </si>
  <si>
    <t>USNG's, USOF's, US12OF's, UGA's, USDHO's, USSO's, US12NG's, USBO's, USCI's, CPER's, USAG's and USMI's combined net assets exceed $1 billion [Member] | Maximum [Member]</t>
  </si>
  <si>
    <t>Marketing Agreement [Member]</t>
  </si>
  <si>
    <t>0.04%</t>
  </si>
  <si>
    <t>Marketing Agreement [Member] | USNG's assets up to $3 billion [Member]</t>
  </si>
  <si>
    <t>Marketing Agreement [Member] | USNG's assets in excess of $3 billion [Member]</t>
  </si>
  <si>
    <t>10.00%</t>
  </si>
  <si>
    <t>Marketing Agreement [Member] | USNG's assets in excess of $3 billion [Member] | Minimum [Member]</t>
  </si>
  <si>
    <t>FINANCIAL INSTRUMENTS, OFF-BALANCE SHEET RISKS AND CONTINGENCIES (Additional Information) (Details) - USD ($)</t>
  </si>
  <si>
    <t>Carrying Amounts and Fair Values of Financial Instruments or Liabilities [Line Items]</t>
  </si>
  <si>
    <t>Cash investments in money market funds</t>
  </si>
  <si>
    <t>Deposits in domestic and foreign financial institutions</t>
  </si>
  <si>
    <t>FINANCIAL HIGHLIGHTS (Per Unit Performance Data and Other Supplemental Financial Data) (Details) - $ / shares</t>
  </si>
  <si>
    <t>Per Share Operating Performance:</t>
  </si>
  <si>
    <t>Net asset value, beginning of year</t>
  </si>
  <si>
    <t>Net increase (decrease) in net asset value</t>
  </si>
  <si>
    <t>Net asset value, end of year</t>
  </si>
  <si>
    <t>Total Return</t>
  </si>
  <si>
    <t>4.33%</t>
  </si>
  <si>
    <t>(37.22%)</t>
  </si>
  <si>
    <t>6.90%</t>
  </si>
  <si>
    <t>Ratios to Average Net Assets</t>
  </si>
  <si>
    <t>30.51%</t>
  </si>
  <si>
    <t>(37.75%)</t>
  </si>
  <si>
    <t>19.27%</t>
  </si>
  <si>
    <t>Management fees</t>
  </si>
  <si>
    <t>0.60%</t>
  </si>
  <si>
    <t>Expenses excluding management fees</t>
  </si>
  <si>
    <t>0.68%</t>
  </si>
  <si>
    <t>0.70%</t>
  </si>
  <si>
    <t>0.52%</t>
  </si>
  <si>
    <t>29.23%</t>
  </si>
  <si>
    <t>(39.05%)</t>
  </si>
  <si>
    <t>18.15%</t>
  </si>
  <si>
    <t>QUARTERLY FINANCIAL DATA (Unaudited) (Summarized Quarterly Financial Information) (Details) - USD ($)</t>
  </si>
  <si>
    <t>3 Months Ended</t>
  </si>
  <si>
    <t>Sep. 30, 2018</t>
  </si>
  <si>
    <t>Mar. 31, 2018</t>
  </si>
  <si>
    <t>Sep. 30, 2017</t>
  </si>
  <si>
    <t>Jun. 30, 2017</t>
  </si>
  <si>
    <t>Mar. 31, 2017</t>
  </si>
  <si>
    <t>Quarterly Financial Information [Line Items]</t>
  </si>
  <si>
    <t>Total Income (Loss)</t>
  </si>
  <si>
    <t>Total Expenses</t>
  </si>
  <si>
    <t>Net Income (Loss)</t>
  </si>
  <si>
    <t>Net Income (Loss) per Share</t>
  </si>
  <si>
    <t>Adjusted to give effect to the reverse share split of 1-for-4 executed on January 4, 2018.</t>
  </si>
  <si>
    <t>FAIR VALUE OF FINANCIAL INSTRUMENTS (Valuation of Securities Using Fair Value Hierarchy) (Details) - USD ($)</t>
  </si>
  <si>
    <t>Short-Term Investments [Member]</t>
  </si>
  <si>
    <t>Schedule of Trading Securities and Other Trading Assets [Line Items]</t>
  </si>
  <si>
    <t>Securities, fair value</t>
  </si>
  <si>
    <t>Exchange-Traded Futures Contracts [Member] | United States Contracts [Member]</t>
  </si>
  <si>
    <t>Fair Value, Inputs, Level 1 [Member] | Short-Term Investments [Member]</t>
  </si>
  <si>
    <t>Fair Value, Inputs, Level 1 [Member] | Exchange-Traded Futures Contracts [Member] | United States Contracts [Member]</t>
  </si>
  <si>
    <t>Fair Value, Inputs, Level 2 [Member] | Short-Term Investments [Member]</t>
  </si>
  <si>
    <t>Fair Value, Inputs, Level 2 [Member] | Exchange-Traded Futures Contracts [Member] | United States Contracts [Member]</t>
  </si>
  <si>
    <t>Fair Value, Inputs, Level 3 [Member] | Short-Term Investments [Member]</t>
  </si>
  <si>
    <t>Fair Value, Inputs, Level 3 [Member] | Exchange-Traded Futures Contracts [Member] | United States Contracts [Member]</t>
  </si>
  <si>
    <t>FAIR VALUE OF FINANCIAL INSTRUMENTS (Fair Value of Derivative Instruments) (Details) - USD ($)</t>
  </si>
  <si>
    <t>Commodity Contracts [Member] | Futures - Commodity Contracts [Member] | Assets [Member]</t>
  </si>
  <si>
    <t>Fair Value of Financial Instruments [Line Items]</t>
  </si>
  <si>
    <t>Derivatives not Accounted for as Hedging Instruments</t>
  </si>
  <si>
    <t>FAIR VALUE OF FINANCIAL INSTRUMENTS (Effect of Derivative Instruments on Condensed Statements of Operations) (Details) - USD ($)</t>
  </si>
  <si>
    <t>Derivative Instruments, Gain (Loss) [Line Items]</t>
  </si>
  <si>
    <t>Change in Unrealized Gain (Loss) on Derivatives Recognized in Income</t>
  </si>
  <si>
    <t>Commodity Contracts [Member]</t>
  </si>
  <si>
    <t>Commodity Contracts [Member] | Futures - Commodity Contracts [Member]</t>
  </si>
  <si>
    <t>Realized Gain (Loss) on Derivatives Recognized in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36174736</v>
      </c>
    </row>
    <row r="17" spans="1:4">
      <c r="A17" s="4" t="s">
        <v>30</v>
      </c>
      <c r="B17" s="4" t="s">
        <v>31</v>
      </c>
    </row>
    <row r="18" spans="1:4">
      <c r="A18" s="4" t="s">
        <v>32</v>
      </c>
      <c r="C18" s="6" t="n">
        <v>10784588</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36</v>
      </c>
      <c r="B1" s="2" t="s">
        <v>2</v>
      </c>
      <c r="C1" s="2" t="s">
        <v>37</v>
      </c>
    </row>
    <row r="2" spans="1:4">
      <c r="A2" s="3" t="s">
        <v>38</v>
      </c>
    </row>
    <row r="3" spans="1:4">
      <c r="A3" s="4" t="s">
        <v>39</v>
      </c>
      <c r="B3" s="5" t="n">
        <v>259491732</v>
      </c>
      <c r="C3" s="5" t="n">
        <v>550936887</v>
      </c>
    </row>
    <row r="4" spans="1:4">
      <c r="A4" s="3" t="s">
        <v>40</v>
      </c>
    </row>
    <row r="5" spans="1:4">
      <c r="A5" s="4" t="s">
        <v>41</v>
      </c>
      <c r="B5" s="6" t="n">
        <v>100299442</v>
      </c>
      <c r="C5" s="6" t="n">
        <v>101001407</v>
      </c>
    </row>
    <row r="6" spans="1:4">
      <c r="A6" s="4" t="s">
        <v>42</v>
      </c>
      <c r="B6" s="6" t="n">
        <v>-67021257</v>
      </c>
      <c r="C6" s="6" t="n">
        <v>55721680</v>
      </c>
    </row>
    <row r="7" spans="1:4">
      <c r="A7" s="4" t="s">
        <v>43</v>
      </c>
      <c r="B7" s="6" t="n">
        <v>78143</v>
      </c>
      <c r="C7" s="6" t="n">
        <v>17044</v>
      </c>
    </row>
    <row r="8" spans="1:4">
      <c r="A8" s="4" t="s">
        <v>44</v>
      </c>
      <c r="B8" s="6" t="n">
        <v>9670</v>
      </c>
      <c r="C8" s="6" t="n">
        <v>11573</v>
      </c>
    </row>
    <row r="9" spans="1:4">
      <c r="A9" s="4" t="s">
        <v>45</v>
      </c>
      <c r="B9" s="6" t="n">
        <v>75014</v>
      </c>
      <c r="C9" s="6" t="n">
        <v>158272</v>
      </c>
    </row>
    <row r="10" spans="1:4">
      <c r="A10" s="4" t="s">
        <v>46</v>
      </c>
      <c r="B10" s="6" t="n">
        <v>1000</v>
      </c>
      <c r="C10" s="6" t="n">
        <v>2000</v>
      </c>
    </row>
    <row r="11" spans="1:4">
      <c r="A11" s="4" t="s">
        <v>47</v>
      </c>
      <c r="B11" s="6" t="n">
        <v>292933744</v>
      </c>
      <c r="C11" s="6" t="n">
        <v>707848863</v>
      </c>
    </row>
    <row r="12" spans="1:4">
      <c r="A12" s="3" t="s">
        <v>48</v>
      </c>
    </row>
    <row r="13" spans="1:4">
      <c r="A13" s="4" t="s">
        <v>49</v>
      </c>
      <c r="B13" s="6" t="n">
        <v>43833276</v>
      </c>
      <c r="C13" s="6" t="n">
        <v>54457966</v>
      </c>
    </row>
    <row r="14" spans="1:4">
      <c r="A14" s="4" t="s">
        <v>50</v>
      </c>
      <c r="B14" s="6" t="n">
        <v>180632</v>
      </c>
      <c r="C14" s="6" t="n">
        <v>312466</v>
      </c>
    </row>
    <row r="15" spans="1:4">
      <c r="A15" s="4" t="s">
        <v>51</v>
      </c>
      <c r="B15" s="6" t="n">
        <v>863937</v>
      </c>
      <c r="C15" s="6" t="n">
        <v>892759</v>
      </c>
    </row>
    <row r="16" spans="1:4">
      <c r="A16" s="4" t="s">
        <v>52</v>
      </c>
      <c r="B16" s="6" t="n">
        <v>36300</v>
      </c>
      <c r="C16" s="6" t="n">
        <v>72800</v>
      </c>
    </row>
    <row r="17" spans="1:4">
      <c r="A17" s="4" t="s">
        <v>53</v>
      </c>
      <c r="B17" s="6" t="n">
        <v>398</v>
      </c>
      <c r="C17" s="6" t="n">
        <v>8345</v>
      </c>
    </row>
    <row r="18" spans="1:4">
      <c r="A18" s="4" t="s">
        <v>54</v>
      </c>
      <c r="B18" s="6" t="n">
        <v>4678</v>
      </c>
      <c r="C18" s="6" t="n">
        <v>12794</v>
      </c>
    </row>
    <row r="19" spans="1:4">
      <c r="A19" s="4" t="s">
        <v>55</v>
      </c>
      <c r="B19" s="6" t="n">
        <v>44919221</v>
      </c>
      <c r="C19" s="6" t="n">
        <v>55757130</v>
      </c>
    </row>
    <row r="20" spans="1:4">
      <c r="A20" s="4" t="s">
        <v>56</v>
      </c>
      <c r="B20" s="4" t="s">
        <v>57</v>
      </c>
      <c r="C20" s="4" t="s">
        <v>57</v>
      </c>
    </row>
    <row r="21" spans="1:4">
      <c r="A21" s="3" t="s">
        <v>58</v>
      </c>
    </row>
    <row r="22" spans="1:4">
      <c r="A22" s="4" t="s">
        <v>59</v>
      </c>
      <c r="B22" s="6" t="n">
        <v>0</v>
      </c>
      <c r="C22" s="6" t="n">
        <v>0</v>
      </c>
    </row>
    <row r="23" spans="1:4">
      <c r="A23" s="4" t="s">
        <v>60</v>
      </c>
      <c r="B23" s="6" t="n">
        <v>248014523</v>
      </c>
      <c r="C23" s="6" t="n">
        <v>652091733</v>
      </c>
    </row>
    <row r="24" spans="1:4">
      <c r="A24" s="4" t="s">
        <v>61</v>
      </c>
      <c r="B24" s="6" t="n">
        <v>248014523</v>
      </c>
      <c r="C24" s="6" t="n">
        <v>652091733</v>
      </c>
    </row>
    <row r="25" spans="1:4">
      <c r="A25" s="4" t="s">
        <v>62</v>
      </c>
      <c r="B25" s="5" t="n">
        <v>292933744</v>
      </c>
      <c r="C25" s="5" t="n">
        <v>707848863</v>
      </c>
    </row>
    <row r="26" spans="1:4">
      <c r="A26" s="4" t="s">
        <v>63</v>
      </c>
      <c r="B26" s="6" t="n">
        <v>10184588</v>
      </c>
      <c r="C26" s="6" t="n">
        <v>27941619</v>
      </c>
      <c r="D26" s="4" t="s">
        <v>64</v>
      </c>
    </row>
    <row r="27" spans="1:4">
      <c r="A27" s="4" t="s">
        <v>65</v>
      </c>
      <c r="B27" s="7" t="n">
        <v>24.35</v>
      </c>
      <c r="C27" s="7" t="n">
        <v>23.34</v>
      </c>
      <c r="D27" s="4" t="s">
        <v>66</v>
      </c>
    </row>
    <row r="28" spans="1:4">
      <c r="A28" s="4" t="s">
        <v>67</v>
      </c>
      <c r="B28" s="7" t="n">
        <v>24.71</v>
      </c>
      <c r="C28" s="7" t="n">
        <v>23.32</v>
      </c>
      <c r="D28" s="4" t="s">
        <v>64</v>
      </c>
    </row>
    <row r="29" spans="1:4"/>
    <row r="30" spans="1:4">
      <c r="A30" s="4" t="s">
        <v>64</v>
      </c>
      <c r="B30" s="4" t="s">
        <v>68</v>
      </c>
    </row>
    <row r="31" spans="1:4">
      <c r="A31" s="4" t="s">
        <v>69</v>
      </c>
      <c r="B31" s="4" t="s">
        <v>70</v>
      </c>
    </row>
    <row r="32" spans="1:4">
      <c r="A32" s="4" t="s">
        <v>71</v>
      </c>
      <c r="B32" s="4" t="s">
        <v>72</v>
      </c>
    </row>
  </sheetData>
  <mergeCells count="5">
    <mergeCell ref="C1:D1"/>
    <mergeCell ref="A29:D29"/>
    <mergeCell ref="B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33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row r="15" spans="1:2">
      <c r="A15" s="4" t="s">
        <v>394</v>
      </c>
      <c r="B15" s="4" t="s">
        <v>395</v>
      </c>
    </row>
    <row r="16" spans="1:2">
      <c r="A16" s="4" t="s">
        <v>396</v>
      </c>
      <c r="B16" s="4" t="s">
        <v>3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8</v>
      </c>
      <c r="B1" s="2" t="s">
        <v>1</v>
      </c>
    </row>
    <row r="2" spans="1:2">
      <c r="B2" s="2" t="s">
        <v>2</v>
      </c>
    </row>
    <row r="3" spans="1:2">
      <c r="A3" s="3" t="s">
        <v>344</v>
      </c>
    </row>
    <row r="4" spans="1:2">
      <c r="A4" s="4" t="s">
        <v>376</v>
      </c>
      <c r="B4" s="4" t="s">
        <v>3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352</v>
      </c>
    </row>
    <row r="4" spans="1:2">
      <c r="A4" s="4" t="s">
        <v>401</v>
      </c>
      <c r="B4" s="4" t="s">
        <v>4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356</v>
      </c>
    </row>
    <row r="4" spans="1:2">
      <c r="A4" s="4" t="s">
        <v>404</v>
      </c>
      <c r="B4" s="4" t="s">
        <v>4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6</v>
      </c>
      <c r="B1" s="2" t="s">
        <v>1</v>
      </c>
    </row>
    <row r="2" spans="1:2">
      <c r="B2" s="2" t="s">
        <v>2</v>
      </c>
    </row>
    <row r="3" spans="1:2">
      <c r="A3" s="3" t="s">
        <v>360</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14"/>
    <col customWidth="1" max="5" min="5" width="37"/>
    <col customWidth="1" max="6" min="6" width="41"/>
    <col customWidth="1" max="7" min="7" width="4"/>
    <col customWidth="1" max="8" min="8" width="24"/>
    <col customWidth="1" max="9" min="9" width="12"/>
    <col customWidth="1" max="10" min="10" width="24"/>
    <col customWidth="1" max="11" min="11" width="8"/>
    <col customWidth="1" max="12" min="12" width="24"/>
    <col customWidth="1" max="13" min="13" width="8"/>
  </cols>
  <sheetData>
    <row r="1" spans="1:13">
      <c r="A1" s="1" t="s">
        <v>413</v>
      </c>
      <c r="B1" s="2" t="s">
        <v>414</v>
      </c>
      <c r="C1" s="2" t="s">
        <v>415</v>
      </c>
      <c r="D1" s="2" t="s">
        <v>416</v>
      </c>
      <c r="E1" s="2" t="s">
        <v>417</v>
      </c>
      <c r="F1" s="2" t="s">
        <v>418</v>
      </c>
      <c r="H1" s="2" t="s">
        <v>419</v>
      </c>
      <c r="J1" s="2" t="s">
        <v>420</v>
      </c>
      <c r="K1" s="2" t="s">
        <v>421</v>
      </c>
      <c r="L1" s="2" t="s">
        <v>422</v>
      </c>
      <c r="M1" s="2" t="s">
        <v>421</v>
      </c>
    </row>
    <row r="2" spans="1:13">
      <c r="A2" s="3" t="s">
        <v>423</v>
      </c>
    </row>
    <row r="3" spans="1:13">
      <c r="A3" s="4" t="s">
        <v>424</v>
      </c>
      <c r="F3" s="6" t="n">
        <v>1000</v>
      </c>
    </row>
    <row r="4" spans="1:13">
      <c r="A4" s="4" t="s">
        <v>425</v>
      </c>
      <c r="D4" s="6" t="n">
        <v>30000000</v>
      </c>
    </row>
    <row r="5" spans="1:13">
      <c r="A5" s="4" t="s">
        <v>426</v>
      </c>
      <c r="F5" s="7" t="n">
        <v>24.35</v>
      </c>
      <c r="H5" s="7" t="n">
        <v>23.34</v>
      </c>
      <c r="I5" s="4" t="s">
        <v>66</v>
      </c>
      <c r="J5" s="7" t="n">
        <v>37.18</v>
      </c>
      <c r="L5" s="7" t="n">
        <v>34.76</v>
      </c>
    </row>
    <row r="6" spans="1:13">
      <c r="A6" s="4" t="s">
        <v>427</v>
      </c>
      <c r="E6" s="6" t="n">
        <v>200000</v>
      </c>
    </row>
    <row r="7" spans="1:13">
      <c r="A7" s="4" t="s">
        <v>428</v>
      </c>
      <c r="E7" s="5" t="n">
        <v>10001000</v>
      </c>
    </row>
    <row r="8" spans="1:13">
      <c r="A8" s="4" t="s">
        <v>429</v>
      </c>
      <c r="F8" s="6" t="n">
        <v>2080000000</v>
      </c>
    </row>
    <row r="9" spans="1:13">
      <c r="A9" s="4" t="s">
        <v>430</v>
      </c>
      <c r="B9" s="4" t="s">
        <v>431</v>
      </c>
      <c r="C9" s="4" t="s">
        <v>432</v>
      </c>
    </row>
    <row r="10" spans="1:13">
      <c r="A10" s="4" t="s">
        <v>433</v>
      </c>
      <c r="E10" s="4" t="s">
        <v>434</v>
      </c>
    </row>
    <row r="11" spans="1:13">
      <c r="A11" s="4" t="s">
        <v>435</v>
      </c>
      <c r="B11" s="6" t="n">
        <v>4</v>
      </c>
      <c r="C11" s="6" t="n">
        <v>4</v>
      </c>
    </row>
    <row r="12" spans="1:13">
      <c r="A12" s="4" t="s">
        <v>436</v>
      </c>
      <c r="B12" s="6" t="n">
        <v>4</v>
      </c>
      <c r="C12" s="6" t="n">
        <v>4</v>
      </c>
    </row>
    <row r="13" spans="1:13">
      <c r="A13" s="4" t="s">
        <v>437</v>
      </c>
    </row>
    <row r="14" spans="1:13">
      <c r="A14" s="3" t="s">
        <v>423</v>
      </c>
    </row>
    <row r="15" spans="1:13">
      <c r="A15" s="4" t="s">
        <v>79</v>
      </c>
      <c r="F15" s="6" t="n">
        <v>12935</v>
      </c>
      <c r="G15" s="4" t="s">
        <v>438</v>
      </c>
      <c r="H15" s="6" t="n">
        <v>37082</v>
      </c>
      <c r="I15" s="4" t="s">
        <v>439</v>
      </c>
    </row>
    <row r="16" spans="1:13">
      <c r="A16" s="4" t="s">
        <v>440</v>
      </c>
    </row>
    <row r="17" spans="1:13">
      <c r="A17" s="3" t="s">
        <v>423</v>
      </c>
    </row>
    <row r="18" spans="1:13">
      <c r="A18" s="4" t="s">
        <v>441</v>
      </c>
      <c r="F18" s="6" t="n">
        <v>6935</v>
      </c>
    </row>
    <row r="19" spans="1:13">
      <c r="A19" s="4" t="s">
        <v>442</v>
      </c>
    </row>
    <row r="20" spans="1:13">
      <c r="A20" s="3" t="s">
        <v>423</v>
      </c>
    </row>
    <row r="21" spans="1:13">
      <c r="A21" s="4" t="s">
        <v>441</v>
      </c>
      <c r="F21" s="6" t="n">
        <v>6000</v>
      </c>
    </row>
    <row r="22" spans="1:13">
      <c r="A22" s="4" t="s">
        <v>443</v>
      </c>
    </row>
    <row r="23" spans="1:13">
      <c r="A23" s="3" t="s">
        <v>423</v>
      </c>
    </row>
    <row r="24" spans="1:13">
      <c r="A24" s="4" t="s">
        <v>426</v>
      </c>
      <c r="B24" s="7" t="n">
        <v>5.69</v>
      </c>
      <c r="C24" s="7" t="n">
        <v>5.51</v>
      </c>
      <c r="E24" s="5" t="n">
        <v>50</v>
      </c>
    </row>
    <row r="25" spans="1:13">
      <c r="A25" s="4" t="s">
        <v>444</v>
      </c>
      <c r="B25" s="6" t="n">
        <v>97466476</v>
      </c>
      <c r="C25" s="6" t="n">
        <v>174297828</v>
      </c>
    </row>
    <row r="26" spans="1:13">
      <c r="A26" s="4" t="s">
        <v>445</v>
      </c>
      <c r="B26" s="4" t="s">
        <v>446</v>
      </c>
      <c r="C26" s="4" t="s">
        <v>446</v>
      </c>
    </row>
    <row r="27" spans="1:13">
      <c r="A27" s="4" t="s">
        <v>447</v>
      </c>
    </row>
    <row r="28" spans="1:13">
      <c r="A28" s="3" t="s">
        <v>423</v>
      </c>
    </row>
    <row r="29" spans="1:13">
      <c r="A29" s="4" t="s">
        <v>426</v>
      </c>
      <c r="B29" s="7" t="n">
        <v>22.76</v>
      </c>
      <c r="C29" s="7" t="n">
        <v>22.04</v>
      </c>
    </row>
    <row r="30" spans="1:13">
      <c r="A30" s="4" t="s">
        <v>448</v>
      </c>
      <c r="B30" s="6" t="n">
        <v>24366619</v>
      </c>
      <c r="C30" s="6" t="n">
        <v>43574457</v>
      </c>
    </row>
    <row r="31" spans="1:13">
      <c r="A31" s="4" t="s">
        <v>449</v>
      </c>
    </row>
    <row r="32" spans="1:13">
      <c r="A32" s="3" t="s">
        <v>423</v>
      </c>
    </row>
    <row r="33" spans="1:13">
      <c r="A33" s="4" t="s">
        <v>450</v>
      </c>
      <c r="F33" s="6" t="n">
        <v>100000</v>
      </c>
    </row>
    <row r="34" spans="1:13">
      <c r="A34" s="4" t="s">
        <v>451</v>
      </c>
    </row>
    <row r="35" spans="1:13">
      <c r="A35" s="3" t="s">
        <v>423</v>
      </c>
    </row>
    <row r="36" spans="1:13">
      <c r="A36" s="4" t="s">
        <v>450</v>
      </c>
      <c r="F36" s="6" t="n">
        <v>100000</v>
      </c>
    </row>
    <row r="37" spans="1:13"/>
    <row r="38" spans="1:13">
      <c r="A38" s="4" t="s">
        <v>64</v>
      </c>
      <c r="B38" s="4" t="s">
        <v>70</v>
      </c>
    </row>
    <row r="39" spans="1:13">
      <c r="A39" s="4" t="s">
        <v>69</v>
      </c>
      <c r="B39" s="4" t="s">
        <v>68</v>
      </c>
    </row>
    <row r="40" spans="1:13">
      <c r="A40" s="4" t="s">
        <v>71</v>
      </c>
      <c r="B40" s="4" t="s">
        <v>72</v>
      </c>
    </row>
    <row r="41" spans="1:13">
      <c r="A41" s="4" t="s">
        <v>438</v>
      </c>
      <c r="B41" s="4" t="s">
        <v>170</v>
      </c>
    </row>
    <row r="42" spans="1:13">
      <c r="A42" s="4" t="s">
        <v>439</v>
      </c>
      <c r="B42" s="4" t="s">
        <v>171</v>
      </c>
    </row>
  </sheetData>
  <mergeCells count="78">
    <mergeCell ref="F1:G1"/>
    <mergeCell ref="H1:I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A37:M37"/>
    <mergeCell ref="B38:M38"/>
    <mergeCell ref="B39:M39"/>
    <mergeCell ref="B40:M40"/>
    <mergeCell ref="B41:M41"/>
    <mergeCell ref="B42:M4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452</v>
      </c>
      <c r="B1" s="2" t="s">
        <v>453</v>
      </c>
    </row>
    <row r="2" spans="1:2">
      <c r="A2" s="3" t="s">
        <v>454</v>
      </c>
    </row>
    <row r="3" spans="1:2">
      <c r="A3" s="4" t="s">
        <v>455</v>
      </c>
      <c r="B3" s="6" t="n">
        <v>1000</v>
      </c>
    </row>
    <row r="4" spans="1:2">
      <c r="A4" s="4" t="s">
        <v>451</v>
      </c>
    </row>
    <row r="5" spans="1:2">
      <c r="A5" s="3" t="s">
        <v>454</v>
      </c>
    </row>
    <row r="6" spans="1:2">
      <c r="A6" s="4" t="s">
        <v>456</v>
      </c>
      <c r="B6" s="6"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B1" s="2" t="s">
        <v>1</v>
      </c>
    </row>
    <row r="2" spans="1:4">
      <c r="B2" s="2" t="s">
        <v>2</v>
      </c>
      <c r="C2" s="2" t="s">
        <v>37</v>
      </c>
      <c r="D2" s="2" t="s">
        <v>264</v>
      </c>
    </row>
    <row r="3" spans="1:4">
      <c r="A3" s="3" t="s">
        <v>458</v>
      </c>
    </row>
    <row r="4" spans="1:4">
      <c r="A4" s="4" t="s">
        <v>459</v>
      </c>
      <c r="B4" s="4" t="s">
        <v>460</v>
      </c>
    </row>
    <row r="5" spans="1:4">
      <c r="A5" s="4" t="s">
        <v>461</v>
      </c>
      <c r="B5" s="5" t="n">
        <v>56477</v>
      </c>
      <c r="C5" s="5" t="n">
        <v>74309</v>
      </c>
      <c r="D5" s="5" t="n">
        <v>81594</v>
      </c>
    </row>
    <row r="6" spans="1:4">
      <c r="A6" s="4" t="s">
        <v>462</v>
      </c>
      <c r="B6" s="6" t="n">
        <v>928800</v>
      </c>
      <c r="C6" s="6" t="n">
        <v>1000000</v>
      </c>
      <c r="D6" s="6" t="n">
        <v>400000</v>
      </c>
    </row>
    <row r="7" spans="1:4">
      <c r="A7" s="4" t="s">
        <v>463</v>
      </c>
      <c r="B7" s="6" t="n">
        <v>69624</v>
      </c>
      <c r="C7" s="6" t="n">
        <v>64982</v>
      </c>
      <c r="D7" s="6" t="n">
        <v>94521</v>
      </c>
    </row>
    <row r="8" spans="1:4">
      <c r="A8" s="4" t="s">
        <v>464</v>
      </c>
    </row>
    <row r="9" spans="1:4">
      <c r="A9" s="3" t="s">
        <v>458</v>
      </c>
    </row>
    <row r="10" spans="1:4">
      <c r="A10" s="4" t="s">
        <v>463</v>
      </c>
      <c r="B10" s="6" t="n">
        <v>521689</v>
      </c>
      <c r="C10" s="6" t="n">
        <v>536375</v>
      </c>
      <c r="D10" s="6" t="n">
        <v>582050</v>
      </c>
    </row>
    <row r="11" spans="1:4">
      <c r="A11" s="4" t="s">
        <v>465</v>
      </c>
    </row>
    <row r="12" spans="1:4">
      <c r="A12" s="3" t="s">
        <v>458</v>
      </c>
    </row>
    <row r="13" spans="1:4">
      <c r="A13" s="4" t="s">
        <v>463</v>
      </c>
      <c r="B13" s="5" t="n">
        <v>69624</v>
      </c>
      <c r="C13" s="6" t="n">
        <v>64982</v>
      </c>
      <c r="D13" s="6" t="n">
        <v>94521</v>
      </c>
    </row>
    <row r="14" spans="1:4">
      <c r="A14" s="4" t="s">
        <v>466</v>
      </c>
    </row>
    <row r="15" spans="1:4">
      <c r="A15" s="3" t="s">
        <v>458</v>
      </c>
    </row>
    <row r="16" spans="1:4">
      <c r="A16" s="4" t="s">
        <v>467</v>
      </c>
      <c r="B16" s="4" t="s">
        <v>468</v>
      </c>
    </row>
    <row r="17" spans="1:4">
      <c r="A17" s="4" t="s">
        <v>469</v>
      </c>
    </row>
    <row r="18" spans="1:4">
      <c r="A18" s="3" t="s">
        <v>458</v>
      </c>
    </row>
    <row r="19" spans="1:4">
      <c r="A19" s="4" t="s">
        <v>470</v>
      </c>
      <c r="B19" s="5" t="n">
        <v>83258</v>
      </c>
      <c r="C19" s="5" t="n">
        <v>204998</v>
      </c>
      <c r="D19" s="5" t="n">
        <v>40479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1</v>
      </c>
      <c r="B1" s="2" t="s">
        <v>1</v>
      </c>
    </row>
    <row r="2" spans="1:4">
      <c r="B2" s="2" t="s">
        <v>2</v>
      </c>
      <c r="C2" s="2" t="s">
        <v>37</v>
      </c>
      <c r="D2" s="2" t="s">
        <v>264</v>
      </c>
    </row>
    <row r="3" spans="1:4">
      <c r="A3" s="4" t="s">
        <v>472</v>
      </c>
      <c r="B3" s="5" t="n">
        <v>1424713</v>
      </c>
      <c r="C3" s="5" t="n">
        <v>1728440</v>
      </c>
      <c r="D3" s="5" t="n">
        <v>2000888</v>
      </c>
    </row>
    <row r="4" spans="1:4">
      <c r="A4" s="4" t="s">
        <v>473</v>
      </c>
      <c r="B4" s="4" t="s">
        <v>474</v>
      </c>
      <c r="C4" s="4" t="s">
        <v>475</v>
      </c>
      <c r="D4" s="4" t="s">
        <v>476</v>
      </c>
    </row>
    <row r="5" spans="1:4">
      <c r="A5" s="4" t="s">
        <v>477</v>
      </c>
    </row>
    <row r="6" spans="1:4">
      <c r="A6" s="4" t="s">
        <v>472</v>
      </c>
      <c r="B6" s="5" t="n">
        <v>1053158</v>
      </c>
      <c r="C6" s="5" t="n">
        <v>1420519</v>
      </c>
      <c r="D6" s="5" t="n">
        <v>1872019</v>
      </c>
    </row>
    <row r="7" spans="1:4">
      <c r="A7" s="4" t="s">
        <v>473</v>
      </c>
      <c r="B7" s="4" t="s">
        <v>478</v>
      </c>
      <c r="C7" s="4" t="s">
        <v>479</v>
      </c>
      <c r="D7" s="4" t="s">
        <v>480</v>
      </c>
    </row>
    <row r="8" spans="1:4">
      <c r="A8" s="4" t="s">
        <v>481</v>
      </c>
    </row>
    <row r="9" spans="1:4">
      <c r="A9" s="4" t="s">
        <v>472</v>
      </c>
      <c r="B9" s="5" t="n">
        <v>371555</v>
      </c>
      <c r="C9" s="5" t="n">
        <v>307921</v>
      </c>
      <c r="D9" s="5" t="n">
        <v>128869</v>
      </c>
    </row>
    <row r="10" spans="1:4">
      <c r="A10" s="4" t="s">
        <v>473</v>
      </c>
      <c r="B10" s="4" t="s">
        <v>482</v>
      </c>
      <c r="C10" s="4" t="s">
        <v>483</v>
      </c>
      <c r="D10" s="4" t="s">
        <v>48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9"/>
  </cols>
  <sheetData>
    <row r="1" spans="1:2">
      <c r="A1" s="1" t="s">
        <v>485</v>
      </c>
      <c r="B1" s="2" t="s">
        <v>1</v>
      </c>
    </row>
    <row r="2" spans="1:2">
      <c r="B2" s="2" t="s">
        <v>486</v>
      </c>
    </row>
    <row r="3" spans="1:2">
      <c r="A3" s="3" t="s">
        <v>487</v>
      </c>
    </row>
    <row r="4" spans="1:2">
      <c r="A4" s="4" t="s">
        <v>488</v>
      </c>
      <c r="B4" s="5" t="n">
        <v>20000</v>
      </c>
    </row>
    <row r="5" spans="1:2">
      <c r="A5" s="4" t="s">
        <v>489</v>
      </c>
    </row>
    <row r="6" spans="1:2">
      <c r="A6" s="3" t="s">
        <v>487</v>
      </c>
    </row>
    <row r="7" spans="1:2">
      <c r="A7" s="4" t="s">
        <v>488</v>
      </c>
      <c r="B7" s="5" t="n">
        <v>75000</v>
      </c>
    </row>
    <row r="8" spans="1:2">
      <c r="A8" s="4" t="s">
        <v>490</v>
      </c>
      <c r="B8" s="6" t="n">
        <v>15</v>
      </c>
    </row>
    <row r="9" spans="1:2">
      <c r="A9" s="4" t="s">
        <v>491</v>
      </c>
      <c r="B9" s="6" t="n">
        <v>8</v>
      </c>
    </row>
    <row r="10" spans="1:2">
      <c r="A10" s="4" t="s">
        <v>492</v>
      </c>
    </row>
    <row r="11" spans="1:2">
      <c r="A11" s="3" t="s">
        <v>487</v>
      </c>
    </row>
    <row r="12" spans="1:2">
      <c r="A12" s="4" t="s">
        <v>488</v>
      </c>
      <c r="B12" s="5" t="n">
        <v>75000</v>
      </c>
    </row>
    <row r="13" spans="1:2">
      <c r="A13" s="4" t="s">
        <v>490</v>
      </c>
      <c r="B13" s="6" t="n">
        <v>7</v>
      </c>
    </row>
    <row r="14" spans="1:2">
      <c r="A14" s="4" t="s">
        <v>491</v>
      </c>
      <c r="B14" s="6" t="n">
        <v>7</v>
      </c>
    </row>
    <row r="15" spans="1:2">
      <c r="A15" s="4" t="s">
        <v>493</v>
      </c>
    </row>
    <row r="16" spans="1:2">
      <c r="A16" s="3" t="s">
        <v>487</v>
      </c>
    </row>
    <row r="17" spans="1:2">
      <c r="A17" s="4" t="s">
        <v>467</v>
      </c>
      <c r="B17" s="4" t="s">
        <v>494</v>
      </c>
    </row>
    <row r="18" spans="1:2">
      <c r="A18" s="4" t="s">
        <v>495</v>
      </c>
    </row>
    <row r="19" spans="1:2">
      <c r="A19" s="3" t="s">
        <v>487</v>
      </c>
    </row>
    <row r="20" spans="1:2">
      <c r="A20" s="4" t="s">
        <v>496</v>
      </c>
      <c r="B20" s="5" t="n">
        <v>500000000</v>
      </c>
    </row>
    <row r="21" spans="1:2">
      <c r="A21" s="4" t="s">
        <v>497</v>
      </c>
    </row>
    <row r="22" spans="1:2">
      <c r="A22" s="3" t="s">
        <v>487</v>
      </c>
    </row>
    <row r="23" spans="1:2">
      <c r="A23" s="4" t="s">
        <v>467</v>
      </c>
      <c r="B23" s="4" t="s">
        <v>498</v>
      </c>
    </row>
    <row r="24" spans="1:2">
      <c r="A24" s="4" t="s">
        <v>496</v>
      </c>
      <c r="B24" s="5" t="n">
        <v>1000000000</v>
      </c>
    </row>
    <row r="25" spans="1:2">
      <c r="A25" s="4" t="s">
        <v>499</v>
      </c>
    </row>
    <row r="26" spans="1:2">
      <c r="A26" s="3" t="s">
        <v>487</v>
      </c>
    </row>
    <row r="27" spans="1:2">
      <c r="A27" s="4" t="s">
        <v>496</v>
      </c>
      <c r="B27" s="5" t="n">
        <v>500000000</v>
      </c>
    </row>
    <row r="28" spans="1:2">
      <c r="A28" s="4" t="s">
        <v>500</v>
      </c>
    </row>
    <row r="29" spans="1:2">
      <c r="A29" s="3" t="s">
        <v>487</v>
      </c>
    </row>
    <row r="30" spans="1:2">
      <c r="A30" s="4" t="s">
        <v>467</v>
      </c>
      <c r="B30" s="4" t="s">
        <v>501</v>
      </c>
    </row>
    <row r="31" spans="1:2">
      <c r="A31" s="4" t="s">
        <v>502</v>
      </c>
    </row>
    <row r="32" spans="1:2">
      <c r="A32" s="3" t="s">
        <v>487</v>
      </c>
    </row>
    <row r="33" spans="1:2">
      <c r="A33" s="4" t="s">
        <v>496</v>
      </c>
      <c r="B33" s="5" t="n">
        <v>1000000000</v>
      </c>
    </row>
    <row r="34" spans="1:2">
      <c r="A34" s="4" t="s">
        <v>503</v>
      </c>
    </row>
    <row r="35" spans="1:2">
      <c r="A35" s="3" t="s">
        <v>487</v>
      </c>
    </row>
    <row r="36" spans="1:2">
      <c r="A36" s="4" t="s">
        <v>467</v>
      </c>
      <c r="B36" s="4" t="s">
        <v>504</v>
      </c>
    </row>
    <row r="37" spans="1:2">
      <c r="A37" s="4" t="s">
        <v>505</v>
      </c>
    </row>
    <row r="38" spans="1:2">
      <c r="A38" s="3" t="s">
        <v>487</v>
      </c>
    </row>
    <row r="39" spans="1:2">
      <c r="A39" s="4" t="s">
        <v>467</v>
      </c>
      <c r="B39" s="4" t="s">
        <v>494</v>
      </c>
    </row>
    <row r="40" spans="1:2">
      <c r="A40" s="4" t="s">
        <v>496</v>
      </c>
      <c r="B40" s="5" t="n">
        <v>3000000000</v>
      </c>
    </row>
    <row r="41" spans="1:2">
      <c r="A41" s="4" t="s">
        <v>506</v>
      </c>
    </row>
    <row r="42" spans="1:2">
      <c r="A42" s="3" t="s">
        <v>487</v>
      </c>
    </row>
    <row r="43" spans="1:2">
      <c r="A43" s="4" t="s">
        <v>467</v>
      </c>
      <c r="B43" s="4" t="s">
        <v>507</v>
      </c>
    </row>
    <row r="44" spans="1:2">
      <c r="A44" s="4" t="s">
        <v>508</v>
      </c>
    </row>
    <row r="45" spans="1:2">
      <c r="A45" s="3" t="s">
        <v>487</v>
      </c>
    </row>
    <row r="46" spans="1:2">
      <c r="A46" s="4" t="s">
        <v>496</v>
      </c>
      <c r="B46" s="5" t="n">
        <v>30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21"/>
    <col customWidth="1" max="5" min="5" width="4"/>
  </cols>
  <sheetData>
    <row r="1" spans="1:5">
      <c r="A1" s="1" t="s">
        <v>73</v>
      </c>
      <c r="B1" s="2" t="s">
        <v>74</v>
      </c>
      <c r="D1" s="2" t="s">
        <v>75</v>
      </c>
    </row>
    <row r="2" spans="1:5">
      <c r="A2" s="4" t="s">
        <v>76</v>
      </c>
      <c r="B2" s="5" t="n">
        <v>-67021257</v>
      </c>
      <c r="D2" s="5" t="n">
        <v>55721680</v>
      </c>
    </row>
    <row r="3" spans="1:5">
      <c r="A3" s="4" t="s">
        <v>77</v>
      </c>
    </row>
    <row r="4" spans="1:5">
      <c r="A4" s="4" t="s">
        <v>78</v>
      </c>
      <c r="B4" s="5" t="n">
        <v>315010257</v>
      </c>
      <c r="C4" s="4" t="s">
        <v>64</v>
      </c>
      <c r="D4" s="5" t="n">
        <v>596359780</v>
      </c>
      <c r="E4" s="4" t="s">
        <v>69</v>
      </c>
    </row>
    <row r="5" spans="1:5">
      <c r="A5" s="4" t="s">
        <v>79</v>
      </c>
      <c r="B5" s="6" t="n">
        <v>12935</v>
      </c>
      <c r="C5" s="4" t="s">
        <v>64</v>
      </c>
      <c r="D5" s="6" t="n">
        <v>37082</v>
      </c>
      <c r="E5" s="4" t="s">
        <v>69</v>
      </c>
    </row>
    <row r="6" spans="1:5">
      <c r="A6" s="4" t="s">
        <v>76</v>
      </c>
      <c r="B6" s="5" t="n">
        <v>-67021257</v>
      </c>
      <c r="C6" s="4" t="s">
        <v>64</v>
      </c>
      <c r="D6" s="5" t="n">
        <v>55721680</v>
      </c>
      <c r="E6" s="4" t="s">
        <v>69</v>
      </c>
    </row>
    <row r="7" spans="1:5">
      <c r="A7" s="4" t="s">
        <v>80</v>
      </c>
      <c r="B7" s="4" t="s">
        <v>81</v>
      </c>
      <c r="C7" s="4" t="s">
        <v>64</v>
      </c>
      <c r="D7" s="4" t="s">
        <v>82</v>
      </c>
      <c r="E7" s="4" t="s">
        <v>69</v>
      </c>
    </row>
    <row r="8" spans="1:5">
      <c r="A8" s="4" t="s">
        <v>83</v>
      </c>
    </row>
    <row r="9" spans="1:5">
      <c r="A9" s="4" t="s">
        <v>78</v>
      </c>
      <c r="B9" s="5" t="n">
        <v>259275882</v>
      </c>
    </row>
    <row r="10" spans="1:5">
      <c r="A10" s="4" t="s">
        <v>79</v>
      </c>
      <c r="B10" s="6" t="n">
        <v>6935</v>
      </c>
    </row>
    <row r="11" spans="1:5">
      <c r="A11" s="4" t="s">
        <v>76</v>
      </c>
      <c r="B11" s="5" t="n">
        <v>-55386882</v>
      </c>
    </row>
    <row r="12" spans="1:5">
      <c r="A12" s="4" t="s">
        <v>80</v>
      </c>
      <c r="B12" s="4" t="s">
        <v>84</v>
      </c>
    </row>
    <row r="13" spans="1:5">
      <c r="A13" s="4" t="s">
        <v>85</v>
      </c>
    </row>
    <row r="14" spans="1:5">
      <c r="A14" s="4" t="s">
        <v>78</v>
      </c>
      <c r="B14" s="5" t="n">
        <v>55734375</v>
      </c>
    </row>
    <row r="15" spans="1:5">
      <c r="A15" s="4" t="s">
        <v>79</v>
      </c>
      <c r="B15" s="6" t="n">
        <v>6000</v>
      </c>
    </row>
    <row r="16" spans="1:5">
      <c r="A16" s="4" t="s">
        <v>76</v>
      </c>
      <c r="B16" s="5" t="n">
        <v>-11634375</v>
      </c>
    </row>
    <row r="17" spans="1:5">
      <c r="A17" s="4" t="s">
        <v>80</v>
      </c>
      <c r="B17" s="4" t="s">
        <v>86</v>
      </c>
    </row>
    <row r="18" spans="1:5">
      <c r="A18" s="4" t="s">
        <v>87</v>
      </c>
    </row>
    <row r="19" spans="1:5">
      <c r="A19" s="4" t="s">
        <v>78</v>
      </c>
      <c r="D19" s="5" t="n">
        <v>461049780</v>
      </c>
    </row>
    <row r="20" spans="1:5">
      <c r="A20" s="4" t="s">
        <v>79</v>
      </c>
      <c r="D20" s="6" t="n">
        <v>17082</v>
      </c>
    </row>
    <row r="21" spans="1:5">
      <c r="A21" s="4" t="s">
        <v>76</v>
      </c>
      <c r="D21" s="5" t="n">
        <v>43381680</v>
      </c>
    </row>
    <row r="22" spans="1:5">
      <c r="A22" s="4" t="s">
        <v>80</v>
      </c>
      <c r="D22" s="4" t="s">
        <v>88</v>
      </c>
    </row>
    <row r="23" spans="1:5">
      <c r="A23" s="4" t="s">
        <v>89</v>
      </c>
    </row>
    <row r="24" spans="1:5">
      <c r="A24" s="4" t="s">
        <v>78</v>
      </c>
      <c r="D24" s="5" t="n">
        <v>135310000</v>
      </c>
    </row>
    <row r="25" spans="1:5">
      <c r="A25" s="4" t="s">
        <v>79</v>
      </c>
      <c r="D25" s="6" t="n">
        <v>20000</v>
      </c>
    </row>
    <row r="26" spans="1:5">
      <c r="A26" s="4" t="s">
        <v>76</v>
      </c>
      <c r="D26" s="5" t="n">
        <v>12340000</v>
      </c>
    </row>
    <row r="27" spans="1:5">
      <c r="A27" s="4" t="s">
        <v>80</v>
      </c>
      <c r="D27" s="4" t="s">
        <v>90</v>
      </c>
    </row>
    <row r="28" spans="1:5">
      <c r="A28" s="4" t="s">
        <v>91</v>
      </c>
    </row>
    <row r="29" spans="1:5">
      <c r="A29" s="4" t="s">
        <v>92</v>
      </c>
      <c r="B29" s="5" t="n">
        <v>272193228</v>
      </c>
      <c r="D29" s="5" t="n">
        <v>483194474</v>
      </c>
    </row>
    <row r="30" spans="1:5">
      <c r="A30" s="4" t="s">
        <v>80</v>
      </c>
      <c r="B30" s="4" t="s">
        <v>93</v>
      </c>
      <c r="D30" s="4" t="s">
        <v>94</v>
      </c>
    </row>
    <row r="31" spans="1:5">
      <c r="A31" s="4" t="s">
        <v>95</v>
      </c>
    </row>
    <row r="32" spans="1:5">
      <c r="A32" s="4" t="s">
        <v>92</v>
      </c>
      <c r="B32" s="5" t="n">
        <v>238493228</v>
      </c>
      <c r="D32" s="5" t="n">
        <v>463194474</v>
      </c>
    </row>
    <row r="33" spans="1:5">
      <c r="A33" s="4" t="s">
        <v>80</v>
      </c>
      <c r="B33" s="4" t="s">
        <v>96</v>
      </c>
      <c r="D33" s="4" t="s">
        <v>97</v>
      </c>
    </row>
    <row r="34" spans="1:5">
      <c r="A34" s="4" t="s">
        <v>98</v>
      </c>
    </row>
    <row r="35" spans="1:5">
      <c r="A35" s="4" t="s">
        <v>99</v>
      </c>
      <c r="B35" s="5" t="n">
        <v>10000000</v>
      </c>
    </row>
    <row r="36" spans="1:5">
      <c r="A36" s="4" t="s">
        <v>92</v>
      </c>
      <c r="B36" s="5" t="n">
        <v>9998847</v>
      </c>
    </row>
    <row r="37" spans="1:5">
      <c r="A37" s="4" t="s">
        <v>80</v>
      </c>
      <c r="B37" s="4" t="s">
        <v>100</v>
      </c>
    </row>
    <row r="38" spans="1:5">
      <c r="A38" s="4" t="s">
        <v>101</v>
      </c>
    </row>
    <row r="39" spans="1:5">
      <c r="A39" s="4" t="s">
        <v>99</v>
      </c>
      <c r="B39" s="5" t="n">
        <v>10000000</v>
      </c>
    </row>
    <row r="40" spans="1:5">
      <c r="A40" s="4" t="s">
        <v>92</v>
      </c>
      <c r="B40" s="5" t="n">
        <v>9994800</v>
      </c>
    </row>
    <row r="41" spans="1:5">
      <c r="A41" s="4" t="s">
        <v>80</v>
      </c>
      <c r="B41" s="4" t="s">
        <v>100</v>
      </c>
    </row>
    <row r="42" spans="1:5">
      <c r="A42" s="4" t="s">
        <v>102</v>
      </c>
    </row>
    <row r="43" spans="1:5">
      <c r="A43" s="4" t="s">
        <v>99</v>
      </c>
      <c r="B43" s="5" t="n">
        <v>10000000</v>
      </c>
    </row>
    <row r="44" spans="1:5">
      <c r="A44" s="4" t="s">
        <v>92</v>
      </c>
      <c r="B44" s="5" t="n">
        <v>9990622</v>
      </c>
    </row>
    <row r="45" spans="1:5">
      <c r="A45" s="4" t="s">
        <v>80</v>
      </c>
      <c r="B45" s="4" t="s">
        <v>100</v>
      </c>
    </row>
    <row r="46" spans="1:5">
      <c r="A46" s="4" t="s">
        <v>103</v>
      </c>
    </row>
    <row r="47" spans="1:5">
      <c r="A47" s="4" t="s">
        <v>99</v>
      </c>
      <c r="B47" s="5" t="n">
        <v>10000000</v>
      </c>
    </row>
    <row r="48" spans="1:5">
      <c r="A48" s="4" t="s">
        <v>92</v>
      </c>
      <c r="B48" s="5" t="n">
        <v>9986423</v>
      </c>
    </row>
    <row r="49" spans="1:5">
      <c r="A49" s="4" t="s">
        <v>80</v>
      </c>
      <c r="B49" s="4" t="s">
        <v>100</v>
      </c>
    </row>
    <row r="50" spans="1:5">
      <c r="A50" s="4" t="s">
        <v>104</v>
      </c>
    </row>
    <row r="51" spans="1:5">
      <c r="A51" s="4" t="s">
        <v>99</v>
      </c>
      <c r="B51" s="5" t="n">
        <v>10000000</v>
      </c>
    </row>
    <row r="52" spans="1:5">
      <c r="A52" s="4" t="s">
        <v>92</v>
      </c>
      <c r="B52" s="5" t="n">
        <v>9982042</v>
      </c>
    </row>
    <row r="53" spans="1:5">
      <c r="A53" s="4" t="s">
        <v>80</v>
      </c>
      <c r="B53" s="4" t="s">
        <v>105</v>
      </c>
    </row>
    <row r="54" spans="1:5">
      <c r="A54" s="4" t="s">
        <v>106</v>
      </c>
    </row>
    <row r="55" spans="1:5">
      <c r="A55" s="4" t="s">
        <v>99</v>
      </c>
      <c r="B55" s="5" t="n">
        <v>10000000</v>
      </c>
    </row>
    <row r="56" spans="1:5">
      <c r="A56" s="4" t="s">
        <v>92</v>
      </c>
      <c r="B56" s="5" t="n">
        <v>9977646</v>
      </c>
    </row>
    <row r="57" spans="1:5">
      <c r="A57" s="4" t="s">
        <v>80</v>
      </c>
      <c r="B57" s="4" t="s">
        <v>105</v>
      </c>
    </row>
    <row r="58" spans="1:5">
      <c r="A58" s="4" t="s">
        <v>107</v>
      </c>
    </row>
    <row r="59" spans="1:5">
      <c r="A59" s="4" t="s">
        <v>99</v>
      </c>
      <c r="B59" s="5" t="n">
        <v>10000000</v>
      </c>
    </row>
    <row r="60" spans="1:5">
      <c r="A60" s="4" t="s">
        <v>92</v>
      </c>
      <c r="B60" s="5" t="n">
        <v>9969117</v>
      </c>
    </row>
    <row r="61" spans="1:5">
      <c r="A61" s="4" t="s">
        <v>80</v>
      </c>
      <c r="B61" s="4" t="s">
        <v>105</v>
      </c>
    </row>
    <row r="62" spans="1:5">
      <c r="A62" s="4" t="s">
        <v>108</v>
      </c>
    </row>
    <row r="63" spans="1:5">
      <c r="A63" s="4" t="s">
        <v>99</v>
      </c>
      <c r="B63" s="5" t="n">
        <v>10000000</v>
      </c>
    </row>
    <row r="64" spans="1:5">
      <c r="A64" s="4" t="s">
        <v>92</v>
      </c>
      <c r="B64" s="5" t="n">
        <v>9957479</v>
      </c>
    </row>
    <row r="65" spans="1:5">
      <c r="A65" s="4" t="s">
        <v>80</v>
      </c>
      <c r="B65" s="4" t="s">
        <v>109</v>
      </c>
    </row>
    <row r="66" spans="1:5">
      <c r="A66" s="4" t="s">
        <v>110</v>
      </c>
    </row>
    <row r="67" spans="1:5">
      <c r="A67" s="4" t="s">
        <v>99</v>
      </c>
      <c r="B67" s="5" t="n">
        <v>10000000</v>
      </c>
    </row>
    <row r="68" spans="1:5">
      <c r="A68" s="4" t="s">
        <v>92</v>
      </c>
      <c r="B68" s="5" t="n">
        <v>9954900</v>
      </c>
    </row>
    <row r="69" spans="1:5">
      <c r="A69" s="4" t="s">
        <v>80</v>
      </c>
      <c r="B69" s="4" t="s">
        <v>109</v>
      </c>
    </row>
    <row r="70" spans="1:5">
      <c r="A70" s="4" t="s">
        <v>111</v>
      </c>
    </row>
    <row r="71" spans="1:5">
      <c r="A71" s="4" t="s">
        <v>99</v>
      </c>
      <c r="B71" s="5" t="n">
        <v>10000000</v>
      </c>
    </row>
    <row r="72" spans="1:5">
      <c r="A72" s="4" t="s">
        <v>92</v>
      </c>
      <c r="B72" s="5" t="n">
        <v>9949528</v>
      </c>
    </row>
    <row r="73" spans="1:5">
      <c r="A73" s="4" t="s">
        <v>80</v>
      </c>
      <c r="B73" s="4" t="s">
        <v>109</v>
      </c>
    </row>
    <row r="74" spans="1:5">
      <c r="A74" s="4" t="s">
        <v>112</v>
      </c>
    </row>
    <row r="75" spans="1:5">
      <c r="A75" s="4" t="s">
        <v>99</v>
      </c>
      <c r="B75" s="5" t="n">
        <v>10000000</v>
      </c>
    </row>
    <row r="76" spans="1:5">
      <c r="A76" s="4" t="s">
        <v>92</v>
      </c>
      <c r="B76" s="5" t="n">
        <v>9944817</v>
      </c>
    </row>
    <row r="77" spans="1:5">
      <c r="A77" s="4" t="s">
        <v>80</v>
      </c>
      <c r="B77" s="4" t="s">
        <v>109</v>
      </c>
    </row>
    <row r="78" spans="1:5">
      <c r="A78" s="4" t="s">
        <v>113</v>
      </c>
    </row>
    <row r="79" spans="1:5">
      <c r="A79" s="4" t="s">
        <v>99</v>
      </c>
      <c r="B79" s="5" t="n">
        <v>10000000</v>
      </c>
    </row>
    <row r="80" spans="1:5">
      <c r="A80" s="4" t="s">
        <v>92</v>
      </c>
      <c r="B80" s="5" t="n">
        <v>9939421</v>
      </c>
    </row>
    <row r="81" spans="1:5">
      <c r="A81" s="4" t="s">
        <v>80</v>
      </c>
      <c r="B81" s="4" t="s">
        <v>109</v>
      </c>
    </row>
    <row r="82" spans="1:5">
      <c r="A82" s="4" t="s">
        <v>114</v>
      </c>
    </row>
    <row r="83" spans="1:5">
      <c r="A83" s="4" t="s">
        <v>99</v>
      </c>
      <c r="B83" s="5" t="n">
        <v>10000000</v>
      </c>
    </row>
    <row r="84" spans="1:5">
      <c r="A84" s="4" t="s">
        <v>92</v>
      </c>
      <c r="B84" s="5" t="n">
        <v>9933750</v>
      </c>
    </row>
    <row r="85" spans="1:5">
      <c r="A85" s="4" t="s">
        <v>80</v>
      </c>
      <c r="B85" s="4" t="s">
        <v>109</v>
      </c>
    </row>
    <row r="86" spans="1:5">
      <c r="A86" s="4" t="s">
        <v>115</v>
      </c>
    </row>
    <row r="87" spans="1:5">
      <c r="A87" s="4" t="s">
        <v>99</v>
      </c>
      <c r="B87" s="5" t="n">
        <v>5000000</v>
      </c>
    </row>
    <row r="88" spans="1:5">
      <c r="A88" s="4" t="s">
        <v>92</v>
      </c>
      <c r="B88" s="5" t="n">
        <v>4964408</v>
      </c>
    </row>
    <row r="89" spans="1:5">
      <c r="A89" s="4" t="s">
        <v>80</v>
      </c>
      <c r="B89" s="4" t="s">
        <v>116</v>
      </c>
    </row>
    <row r="90" spans="1:5">
      <c r="A90" s="4" t="s">
        <v>117</v>
      </c>
    </row>
    <row r="91" spans="1:5">
      <c r="A91" s="4" t="s">
        <v>99</v>
      </c>
      <c r="B91" s="5" t="n">
        <v>10000000</v>
      </c>
    </row>
    <row r="92" spans="1:5">
      <c r="A92" s="4" t="s">
        <v>92</v>
      </c>
      <c r="B92" s="5" t="n">
        <v>9924000</v>
      </c>
    </row>
    <row r="93" spans="1:5">
      <c r="A93" s="4" t="s">
        <v>80</v>
      </c>
      <c r="B93" s="4" t="s">
        <v>118</v>
      </c>
    </row>
    <row r="94" spans="1:5">
      <c r="A94" s="4" t="s">
        <v>119</v>
      </c>
    </row>
    <row r="95" spans="1:5">
      <c r="A95" s="4" t="s">
        <v>99</v>
      </c>
      <c r="B95" s="5" t="n">
        <v>15000000</v>
      </c>
    </row>
    <row r="96" spans="1:5">
      <c r="A96" s="4" t="s">
        <v>92</v>
      </c>
      <c r="B96" s="5" t="n">
        <v>14870133</v>
      </c>
    </row>
    <row r="97" spans="1:5">
      <c r="A97" s="4" t="s">
        <v>80</v>
      </c>
      <c r="B97" s="4" t="s">
        <v>120</v>
      </c>
    </row>
    <row r="98" spans="1:5">
      <c r="A98" s="4" t="s">
        <v>121</v>
      </c>
    </row>
    <row r="99" spans="1:5">
      <c r="A99" s="4" t="s">
        <v>99</v>
      </c>
      <c r="B99" s="5" t="n">
        <v>10000000</v>
      </c>
    </row>
    <row r="100" spans="1:5">
      <c r="A100" s="4" t="s">
        <v>92</v>
      </c>
      <c r="B100" s="5" t="n">
        <v>9908125</v>
      </c>
    </row>
    <row r="101" spans="1:5">
      <c r="A101" s="4" t="s">
        <v>80</v>
      </c>
      <c r="B101" s="4" t="s">
        <v>122</v>
      </c>
    </row>
    <row r="102" spans="1:5">
      <c r="A102" s="4" t="s">
        <v>123</v>
      </c>
    </row>
    <row r="103" spans="1:5">
      <c r="A103" s="4" t="s">
        <v>99</v>
      </c>
      <c r="B103" s="5" t="n">
        <v>20000000</v>
      </c>
    </row>
    <row r="104" spans="1:5">
      <c r="A104" s="4" t="s">
        <v>92</v>
      </c>
      <c r="B104" s="5" t="n">
        <v>19805539</v>
      </c>
    </row>
    <row r="105" spans="1:5">
      <c r="A105" s="4" t="s">
        <v>80</v>
      </c>
      <c r="B105" s="4" t="s">
        <v>124</v>
      </c>
    </row>
    <row r="106" spans="1:5">
      <c r="A106" s="4" t="s">
        <v>125</v>
      </c>
    </row>
    <row r="107" spans="1:5">
      <c r="A107" s="4" t="s">
        <v>99</v>
      </c>
      <c r="B107" s="5" t="n">
        <v>10000000</v>
      </c>
    </row>
    <row r="108" spans="1:5">
      <c r="A108" s="4" t="s">
        <v>92</v>
      </c>
      <c r="B108" s="5" t="n">
        <v>9898287</v>
      </c>
    </row>
    <row r="109" spans="1:5">
      <c r="A109" s="4" t="s">
        <v>80</v>
      </c>
      <c r="B109" s="4" t="s">
        <v>122</v>
      </c>
    </row>
    <row r="110" spans="1:5">
      <c r="A110" s="4" t="s">
        <v>126</v>
      </c>
    </row>
    <row r="111" spans="1:5">
      <c r="A111" s="4" t="s">
        <v>99</v>
      </c>
      <c r="B111" s="5" t="n">
        <v>10000000</v>
      </c>
    </row>
    <row r="112" spans="1:5">
      <c r="A112" s="4" t="s">
        <v>92</v>
      </c>
      <c r="B112" s="5" t="n">
        <v>9892750</v>
      </c>
    </row>
    <row r="113" spans="1:5">
      <c r="A113" s="4" t="s">
        <v>80</v>
      </c>
      <c r="B113" s="4" t="s">
        <v>122</v>
      </c>
    </row>
    <row r="114" spans="1:5">
      <c r="A114" s="4" t="s">
        <v>127</v>
      </c>
    </row>
    <row r="115" spans="1:5">
      <c r="A115" s="4" t="s">
        <v>99</v>
      </c>
      <c r="B115" s="5" t="n">
        <v>10000000</v>
      </c>
    </row>
    <row r="116" spans="1:5">
      <c r="A116" s="4" t="s">
        <v>92</v>
      </c>
      <c r="B116" s="5" t="n">
        <v>9887711</v>
      </c>
    </row>
    <row r="117" spans="1:5">
      <c r="A117" s="4" t="s">
        <v>80</v>
      </c>
      <c r="B117" s="4" t="s">
        <v>122</v>
      </c>
    </row>
    <row r="118" spans="1:5">
      <c r="A118" s="4" t="s">
        <v>128</v>
      </c>
    </row>
    <row r="119" spans="1:5">
      <c r="A119" s="4" t="s">
        <v>99</v>
      </c>
      <c r="B119" s="5" t="n">
        <v>10000000</v>
      </c>
    </row>
    <row r="120" spans="1:5">
      <c r="A120" s="4" t="s">
        <v>92</v>
      </c>
      <c r="B120" s="5" t="n">
        <v>9883833</v>
      </c>
    </row>
    <row r="121" spans="1:5">
      <c r="A121" s="4" t="s">
        <v>80</v>
      </c>
      <c r="B121" s="4" t="s">
        <v>122</v>
      </c>
    </row>
    <row r="122" spans="1:5">
      <c r="A122" s="4" t="s">
        <v>129</v>
      </c>
    </row>
    <row r="123" spans="1:5">
      <c r="A123" s="4" t="s">
        <v>99</v>
      </c>
      <c r="B123" s="5" t="n">
        <v>10000000</v>
      </c>
    </row>
    <row r="124" spans="1:5">
      <c r="A124" s="4" t="s">
        <v>92</v>
      </c>
      <c r="B124" s="5" t="n">
        <v>9879050</v>
      </c>
    </row>
    <row r="125" spans="1:5">
      <c r="A125" s="4" t="s">
        <v>80</v>
      </c>
      <c r="B125" s="4" t="s">
        <v>130</v>
      </c>
    </row>
    <row r="126" spans="1:5">
      <c r="A126" s="4" t="s">
        <v>131</v>
      </c>
    </row>
    <row r="127" spans="1:5">
      <c r="A127" s="4" t="s">
        <v>99</v>
      </c>
      <c r="D127" s="5" t="n">
        <v>10000000</v>
      </c>
    </row>
    <row r="128" spans="1:5">
      <c r="A128" s="4" t="s">
        <v>92</v>
      </c>
      <c r="D128" s="5" t="n">
        <v>9999071</v>
      </c>
    </row>
    <row r="129" spans="1:5">
      <c r="A129" s="4" t="s">
        <v>80</v>
      </c>
      <c r="D129" s="4" t="s">
        <v>132</v>
      </c>
    </row>
    <row r="130" spans="1:5">
      <c r="A130" s="4" t="s">
        <v>133</v>
      </c>
    </row>
    <row r="131" spans="1:5">
      <c r="A131" s="4" t="s">
        <v>99</v>
      </c>
      <c r="D131" s="5" t="n">
        <v>15000000</v>
      </c>
    </row>
    <row r="132" spans="1:5">
      <c r="A132" s="4" t="s">
        <v>92</v>
      </c>
      <c r="D132" s="5" t="n">
        <v>14995396</v>
      </c>
    </row>
    <row r="133" spans="1:5">
      <c r="A133" s="4" t="s">
        <v>80</v>
      </c>
      <c r="D133" s="4" t="s">
        <v>134</v>
      </c>
    </row>
    <row r="134" spans="1:5">
      <c r="A134" s="4" t="s">
        <v>135</v>
      </c>
    </row>
    <row r="135" spans="1:5">
      <c r="A135" s="4" t="s">
        <v>99</v>
      </c>
      <c r="D135" s="5" t="n">
        <v>15000000</v>
      </c>
    </row>
    <row r="136" spans="1:5">
      <c r="A136" s="4" t="s">
        <v>92</v>
      </c>
      <c r="D136" s="5" t="n">
        <v>14992279</v>
      </c>
    </row>
    <row r="137" spans="1:5">
      <c r="A137" s="4" t="s">
        <v>80</v>
      </c>
      <c r="D137" s="4" t="s">
        <v>134</v>
      </c>
    </row>
    <row r="138" spans="1:5">
      <c r="A138" s="4" t="s">
        <v>136</v>
      </c>
    </row>
    <row r="139" spans="1:5">
      <c r="A139" s="4" t="s">
        <v>99</v>
      </c>
      <c r="D139" s="5" t="n">
        <v>10000000</v>
      </c>
    </row>
    <row r="140" spans="1:5">
      <c r="A140" s="4" t="s">
        <v>92</v>
      </c>
      <c r="D140" s="5" t="n">
        <v>9992567</v>
      </c>
    </row>
    <row r="141" spans="1:5">
      <c r="A141" s="4" t="s">
        <v>80</v>
      </c>
      <c r="D141" s="4" t="s">
        <v>132</v>
      </c>
    </row>
    <row r="142" spans="1:5">
      <c r="A142" s="4" t="s">
        <v>137</v>
      </c>
    </row>
    <row r="143" spans="1:5">
      <c r="A143" s="4" t="s">
        <v>99</v>
      </c>
      <c r="D143" s="5" t="n">
        <v>10000000</v>
      </c>
    </row>
    <row r="144" spans="1:5">
      <c r="A144" s="4" t="s">
        <v>92</v>
      </c>
      <c r="D144" s="5" t="n">
        <v>9990399</v>
      </c>
    </row>
    <row r="145" spans="1:5">
      <c r="A145" s="4" t="s">
        <v>80</v>
      </c>
      <c r="D145" s="4" t="s">
        <v>132</v>
      </c>
    </row>
    <row r="146" spans="1:5">
      <c r="A146" s="4" t="s">
        <v>138</v>
      </c>
    </row>
    <row r="147" spans="1:5">
      <c r="A147" s="4" t="s">
        <v>99</v>
      </c>
      <c r="D147" s="5" t="n">
        <v>10000000</v>
      </c>
    </row>
    <row r="148" spans="1:5">
      <c r="A148" s="4" t="s">
        <v>92</v>
      </c>
      <c r="D148" s="5" t="n">
        <v>9988125</v>
      </c>
    </row>
    <row r="149" spans="1:5">
      <c r="A149" s="4" t="s">
        <v>80</v>
      </c>
      <c r="D149" s="4" t="s">
        <v>132</v>
      </c>
    </row>
    <row r="150" spans="1:5">
      <c r="A150" s="4" t="s">
        <v>139</v>
      </c>
    </row>
    <row r="151" spans="1:5">
      <c r="A151" s="4" t="s">
        <v>99</v>
      </c>
      <c r="D151" s="5" t="n">
        <v>10000000</v>
      </c>
    </row>
    <row r="152" spans="1:5">
      <c r="A152" s="4" t="s">
        <v>92</v>
      </c>
      <c r="D152" s="5" t="n">
        <v>9986125</v>
      </c>
    </row>
    <row r="153" spans="1:5">
      <c r="A153" s="4" t="s">
        <v>80</v>
      </c>
      <c r="D153" s="4" t="s">
        <v>132</v>
      </c>
    </row>
    <row r="154" spans="1:5">
      <c r="A154" s="4" t="s">
        <v>140</v>
      </c>
    </row>
    <row r="155" spans="1:5">
      <c r="A155" s="4" t="s">
        <v>99</v>
      </c>
      <c r="D155" s="5" t="n">
        <v>15000000</v>
      </c>
    </row>
    <row r="156" spans="1:5">
      <c r="A156" s="4" t="s">
        <v>92</v>
      </c>
      <c r="D156" s="5" t="n">
        <v>14976383</v>
      </c>
    </row>
    <row r="157" spans="1:5">
      <c r="A157" s="4" t="s">
        <v>80</v>
      </c>
      <c r="D157" s="4" t="s">
        <v>134</v>
      </c>
    </row>
    <row r="158" spans="1:5">
      <c r="A158" s="4" t="s">
        <v>141</v>
      </c>
    </row>
    <row r="159" spans="1:5">
      <c r="A159" s="4" t="s">
        <v>99</v>
      </c>
      <c r="D159" s="5" t="n">
        <v>20000000</v>
      </c>
    </row>
    <row r="160" spans="1:5">
      <c r="A160" s="4" t="s">
        <v>92</v>
      </c>
      <c r="D160" s="5" t="n">
        <v>19964436</v>
      </c>
    </row>
    <row r="161" spans="1:5">
      <c r="A161" s="4" t="s">
        <v>80</v>
      </c>
      <c r="D161" s="4" t="s">
        <v>142</v>
      </c>
    </row>
    <row r="162" spans="1:5">
      <c r="A162" s="4" t="s">
        <v>143</v>
      </c>
    </row>
    <row r="163" spans="1:5">
      <c r="A163" s="4" t="s">
        <v>99</v>
      </c>
      <c r="D163" s="5" t="n">
        <v>10000000</v>
      </c>
    </row>
    <row r="164" spans="1:5">
      <c r="A164" s="4" t="s">
        <v>92</v>
      </c>
      <c r="D164" s="5" t="n">
        <v>9979237</v>
      </c>
    </row>
    <row r="165" spans="1:5">
      <c r="A165" s="4" t="s">
        <v>80</v>
      </c>
      <c r="D165" s="4" t="s">
        <v>132</v>
      </c>
    </row>
    <row r="166" spans="1:5">
      <c r="A166" s="4" t="s">
        <v>144</v>
      </c>
    </row>
    <row r="167" spans="1:5">
      <c r="A167" s="4" t="s">
        <v>99</v>
      </c>
      <c r="D167" s="5" t="n">
        <v>10000000</v>
      </c>
    </row>
    <row r="168" spans="1:5">
      <c r="A168" s="4" t="s">
        <v>92</v>
      </c>
      <c r="D168" s="5" t="n">
        <v>9977086</v>
      </c>
    </row>
    <row r="169" spans="1:5">
      <c r="A169" s="4" t="s">
        <v>80</v>
      </c>
      <c r="D169" s="4" t="s">
        <v>132</v>
      </c>
    </row>
    <row r="170" spans="1:5">
      <c r="A170" s="4" t="s">
        <v>145</v>
      </c>
    </row>
    <row r="171" spans="1:5">
      <c r="A171" s="4" t="s">
        <v>99</v>
      </c>
      <c r="D171" s="5" t="n">
        <v>15000000</v>
      </c>
    </row>
    <row r="172" spans="1:5">
      <c r="A172" s="4" t="s">
        <v>92</v>
      </c>
      <c r="D172" s="5" t="n">
        <v>14961667</v>
      </c>
    </row>
    <row r="173" spans="1:5">
      <c r="A173" s="4" t="s">
        <v>80</v>
      </c>
      <c r="D173" s="4" t="s">
        <v>134</v>
      </c>
    </row>
    <row r="174" spans="1:5">
      <c r="A174" s="4" t="s">
        <v>146</v>
      </c>
    </row>
    <row r="175" spans="1:5">
      <c r="A175" s="4" t="s">
        <v>99</v>
      </c>
      <c r="D175" s="5" t="n">
        <v>15000000</v>
      </c>
    </row>
    <row r="176" spans="1:5">
      <c r="A176" s="4" t="s">
        <v>92</v>
      </c>
      <c r="D176" s="5" t="n">
        <v>14957950</v>
      </c>
    </row>
    <row r="177" spans="1:5">
      <c r="A177" s="4" t="s">
        <v>80</v>
      </c>
      <c r="D177" s="4" t="s">
        <v>147</v>
      </c>
    </row>
    <row r="178" spans="1:5">
      <c r="A178" s="4" t="s">
        <v>148</v>
      </c>
    </row>
    <row r="179" spans="1:5">
      <c r="A179" s="4" t="s">
        <v>99</v>
      </c>
      <c r="D179" s="5" t="n">
        <v>25000000</v>
      </c>
    </row>
    <row r="180" spans="1:5">
      <c r="A180" s="4" t="s">
        <v>92</v>
      </c>
      <c r="D180" s="5" t="n">
        <v>24922646</v>
      </c>
    </row>
    <row r="181" spans="1:5">
      <c r="A181" s="4" t="s">
        <v>80</v>
      </c>
      <c r="D181" s="4" t="s">
        <v>149</v>
      </c>
    </row>
    <row r="182" spans="1:5">
      <c r="A182" s="4" t="s">
        <v>150</v>
      </c>
    </row>
    <row r="183" spans="1:5">
      <c r="A183" s="4" t="s">
        <v>99</v>
      </c>
      <c r="D183" s="5" t="n">
        <v>25000000</v>
      </c>
    </row>
    <row r="184" spans="1:5">
      <c r="A184" s="4" t="s">
        <v>92</v>
      </c>
      <c r="D184" s="5" t="n">
        <v>24914781</v>
      </c>
    </row>
    <row r="185" spans="1:5">
      <c r="A185" s="4" t="s">
        <v>80</v>
      </c>
      <c r="D185" s="4" t="s">
        <v>149</v>
      </c>
    </row>
    <row r="186" spans="1:5">
      <c r="A186" s="4" t="s">
        <v>151</v>
      </c>
    </row>
    <row r="187" spans="1:5">
      <c r="A187" s="4" t="s">
        <v>99</v>
      </c>
      <c r="D187" s="5" t="n">
        <v>25000000</v>
      </c>
    </row>
    <row r="188" spans="1:5">
      <c r="A188" s="4" t="s">
        <v>92</v>
      </c>
      <c r="D188" s="5" t="n">
        <v>24908687</v>
      </c>
    </row>
    <row r="189" spans="1:5">
      <c r="A189" s="4" t="s">
        <v>80</v>
      </c>
      <c r="D189" s="4" t="s">
        <v>149</v>
      </c>
    </row>
    <row r="190" spans="1:5">
      <c r="A190" s="4" t="s">
        <v>152</v>
      </c>
    </row>
    <row r="191" spans="1:5">
      <c r="A191" s="4" t="s">
        <v>99</v>
      </c>
      <c r="D191" s="5" t="n">
        <v>25000000</v>
      </c>
    </row>
    <row r="192" spans="1:5">
      <c r="A192" s="4" t="s">
        <v>92</v>
      </c>
      <c r="D192" s="5" t="n">
        <v>24900972</v>
      </c>
    </row>
    <row r="193" spans="1:5">
      <c r="A193" s="4" t="s">
        <v>80</v>
      </c>
      <c r="D193" s="4" t="s">
        <v>149</v>
      </c>
    </row>
    <row r="194" spans="1:5">
      <c r="A194" s="4" t="s">
        <v>153</v>
      </c>
    </row>
    <row r="195" spans="1:5">
      <c r="A195" s="4" t="s">
        <v>99</v>
      </c>
      <c r="D195" s="5" t="n">
        <v>15000000</v>
      </c>
    </row>
    <row r="196" spans="1:5">
      <c r="A196" s="4" t="s">
        <v>92</v>
      </c>
      <c r="D196" s="5" t="n">
        <v>14935950</v>
      </c>
    </row>
    <row r="197" spans="1:5">
      <c r="A197" s="4" t="s">
        <v>80</v>
      </c>
      <c r="D197" s="4" t="s">
        <v>147</v>
      </c>
    </row>
    <row r="198" spans="1:5">
      <c r="A198" s="4" t="s">
        <v>154</v>
      </c>
    </row>
    <row r="199" spans="1:5">
      <c r="A199" s="4" t="s">
        <v>99</v>
      </c>
      <c r="D199" s="5" t="n">
        <v>20000000</v>
      </c>
    </row>
    <row r="200" spans="1:5">
      <c r="A200" s="4" t="s">
        <v>92</v>
      </c>
      <c r="D200" s="5" t="n">
        <v>19906117</v>
      </c>
    </row>
    <row r="201" spans="1:5">
      <c r="A201" s="4" t="s">
        <v>80</v>
      </c>
      <c r="D201" s="4" t="s">
        <v>155</v>
      </c>
    </row>
    <row r="202" spans="1:5">
      <c r="A202" s="4" t="s">
        <v>156</v>
      </c>
    </row>
    <row r="203" spans="1:5">
      <c r="A203" s="4" t="s">
        <v>99</v>
      </c>
      <c r="D203" s="5" t="n">
        <v>20000000</v>
      </c>
    </row>
    <row r="204" spans="1:5">
      <c r="A204" s="4" t="s">
        <v>92</v>
      </c>
      <c r="D204" s="5" t="n">
        <v>19897433</v>
      </c>
    </row>
    <row r="205" spans="1:5">
      <c r="A205" s="4" t="s">
        <v>80</v>
      </c>
      <c r="D205" s="4" t="s">
        <v>155</v>
      </c>
    </row>
    <row r="206" spans="1:5">
      <c r="A206" s="4" t="s">
        <v>157</v>
      </c>
    </row>
    <row r="207" spans="1:5">
      <c r="A207" s="4" t="s">
        <v>99</v>
      </c>
      <c r="D207" s="5" t="n">
        <v>20000000</v>
      </c>
    </row>
    <row r="208" spans="1:5">
      <c r="A208" s="4" t="s">
        <v>92</v>
      </c>
      <c r="D208" s="5" t="n">
        <v>19887586</v>
      </c>
    </row>
    <row r="209" spans="1:5">
      <c r="A209" s="4" t="s">
        <v>80</v>
      </c>
      <c r="D209" s="4" t="s">
        <v>155</v>
      </c>
    </row>
    <row r="210" spans="1:5">
      <c r="A210" s="4" t="s">
        <v>158</v>
      </c>
    </row>
    <row r="211" spans="1:5">
      <c r="A211" s="4" t="s">
        <v>99</v>
      </c>
      <c r="D211" s="5" t="n">
        <v>20000000</v>
      </c>
    </row>
    <row r="212" spans="1:5">
      <c r="A212" s="4" t="s">
        <v>92</v>
      </c>
      <c r="D212" s="5" t="n">
        <v>19881667</v>
      </c>
    </row>
    <row r="213" spans="1:5">
      <c r="A213" s="4" t="s">
        <v>80</v>
      </c>
      <c r="D213" s="4" t="s">
        <v>155</v>
      </c>
    </row>
    <row r="214" spans="1:5">
      <c r="A214" s="4" t="s">
        <v>159</v>
      </c>
    </row>
    <row r="215" spans="1:5">
      <c r="A215" s="4" t="s">
        <v>99</v>
      </c>
      <c r="D215" s="5" t="n">
        <v>20000000</v>
      </c>
    </row>
    <row r="216" spans="1:5">
      <c r="A216" s="4" t="s">
        <v>92</v>
      </c>
      <c r="D216" s="5" t="n">
        <v>19874400</v>
      </c>
    </row>
    <row r="217" spans="1:5">
      <c r="A217" s="4" t="s">
        <v>80</v>
      </c>
      <c r="D217" s="4" t="s">
        <v>155</v>
      </c>
    </row>
    <row r="218" spans="1:5">
      <c r="A218" s="4" t="s">
        <v>160</v>
      </c>
    </row>
    <row r="219" spans="1:5">
      <c r="A219" s="4" t="s">
        <v>99</v>
      </c>
      <c r="D219" s="5" t="n">
        <v>25000000</v>
      </c>
    </row>
    <row r="220" spans="1:5">
      <c r="A220" s="4" t="s">
        <v>92</v>
      </c>
      <c r="D220" s="5" t="n">
        <v>24835431</v>
      </c>
    </row>
    <row r="221" spans="1:5">
      <c r="A221" s="4" t="s">
        <v>80</v>
      </c>
      <c r="D221" s="4" t="s">
        <v>149</v>
      </c>
    </row>
    <row r="222" spans="1:5">
      <c r="A222" s="4" t="s">
        <v>161</v>
      </c>
    </row>
    <row r="223" spans="1:5">
      <c r="A223" s="4" t="s">
        <v>99</v>
      </c>
      <c r="D223" s="5" t="n">
        <v>30000000</v>
      </c>
    </row>
    <row r="224" spans="1:5">
      <c r="A224" s="4" t="s">
        <v>92</v>
      </c>
      <c r="D224" s="5" t="n">
        <v>29789100</v>
      </c>
    </row>
    <row r="225" spans="1:5">
      <c r="A225" s="4" t="s">
        <v>80</v>
      </c>
      <c r="D225" s="4" t="s">
        <v>162</v>
      </c>
    </row>
    <row r="226" spans="1:5">
      <c r="A226" s="4" t="s">
        <v>163</v>
      </c>
    </row>
    <row r="227" spans="1:5">
      <c r="A227" s="4" t="s">
        <v>99</v>
      </c>
      <c r="D227" s="5" t="n">
        <v>30000000</v>
      </c>
    </row>
    <row r="228" spans="1:5">
      <c r="A228" s="4" t="s">
        <v>92</v>
      </c>
      <c r="D228" s="5" t="n">
        <v>29778983</v>
      </c>
    </row>
    <row r="229" spans="1:5">
      <c r="A229" s="4" t="s">
        <v>80</v>
      </c>
      <c r="D229" s="4" t="s">
        <v>162</v>
      </c>
    </row>
    <row r="230" spans="1:5">
      <c r="A230" s="4" t="s">
        <v>164</v>
      </c>
    </row>
    <row r="231" spans="1:5">
      <c r="A231" s="4" t="s">
        <v>92</v>
      </c>
      <c r="B231" s="5" t="n">
        <v>33700000</v>
      </c>
      <c r="D231" s="5" t="n">
        <v>20000000</v>
      </c>
    </row>
    <row r="232" spans="1:5">
      <c r="A232" s="4" t="s">
        <v>80</v>
      </c>
      <c r="B232" s="4" t="s">
        <v>165</v>
      </c>
      <c r="D232" s="4" t="s">
        <v>142</v>
      </c>
    </row>
    <row r="233" spans="1:5">
      <c r="A233" s="4" t="s">
        <v>166</v>
      </c>
    </row>
    <row r="234" spans="1:5">
      <c r="A234" s="4" t="s">
        <v>99</v>
      </c>
      <c r="B234" s="5" t="n">
        <v>2500000</v>
      </c>
      <c r="D234" s="5" t="n">
        <v>10000000</v>
      </c>
    </row>
    <row r="235" spans="1:5">
      <c r="A235" s="4" t="s">
        <v>92</v>
      </c>
      <c r="B235" s="5" t="n">
        <v>2500000</v>
      </c>
      <c r="D235" s="5" t="n">
        <v>10000000</v>
      </c>
    </row>
    <row r="236" spans="1:5">
      <c r="A236" s="4" t="s">
        <v>80</v>
      </c>
      <c r="B236" s="4" t="s">
        <v>167</v>
      </c>
      <c r="D236" s="4" t="s">
        <v>132</v>
      </c>
    </row>
    <row r="237" spans="1:5">
      <c r="A237" s="4" t="s">
        <v>168</v>
      </c>
    </row>
    <row r="238" spans="1:5">
      <c r="A238" s="4" t="s">
        <v>99</v>
      </c>
      <c r="B238" s="5" t="n">
        <v>31200000</v>
      </c>
      <c r="D238" s="5" t="n">
        <v>10000000</v>
      </c>
    </row>
    <row r="239" spans="1:5">
      <c r="A239" s="4" t="s">
        <v>92</v>
      </c>
      <c r="B239" s="5" t="n">
        <v>31200000</v>
      </c>
      <c r="D239" s="5" t="n">
        <v>10000000</v>
      </c>
    </row>
    <row r="240" spans="1:5">
      <c r="A240" s="4" t="s">
        <v>80</v>
      </c>
      <c r="B240" s="4" t="s">
        <v>169</v>
      </c>
      <c r="D240" s="4" t="s">
        <v>132</v>
      </c>
    </row>
    <row r="241" spans="1:5"/>
    <row r="242" spans="1:5">
      <c r="A242" s="4" t="s">
        <v>64</v>
      </c>
      <c r="B242" s="4" t="s">
        <v>170</v>
      </c>
    </row>
    <row r="243" spans="1:5">
      <c r="A243" s="4" t="s">
        <v>69</v>
      </c>
      <c r="B243" s="4" t="s">
        <v>171</v>
      </c>
    </row>
  </sheetData>
  <mergeCells count="5">
    <mergeCell ref="B1:C1"/>
    <mergeCell ref="D1:E1"/>
    <mergeCell ref="A241:E241"/>
    <mergeCell ref="B242:E242"/>
    <mergeCell ref="B243:E2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7</v>
      </c>
    </row>
    <row r="2" spans="1:3">
      <c r="A2" s="3" t="s">
        <v>510</v>
      </c>
    </row>
    <row r="3" spans="1:3">
      <c r="A3" s="4" t="s">
        <v>511</v>
      </c>
      <c r="B3" s="5" t="n">
        <v>33700000</v>
      </c>
      <c r="C3" s="5" t="n">
        <v>20000000</v>
      </c>
    </row>
    <row r="4" spans="1:3">
      <c r="A4" s="4" t="s">
        <v>512</v>
      </c>
      <c r="B4" s="5" t="n">
        <v>326091174</v>
      </c>
      <c r="C4" s="5" t="n">
        <v>6319382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8"/>
  </cols>
  <sheetData>
    <row r="1" spans="1:8">
      <c r="A1" s="1" t="s">
        <v>513</v>
      </c>
      <c r="C1" s="2" t="s">
        <v>1</v>
      </c>
    </row>
    <row r="2" spans="1:8">
      <c r="C2" s="2" t="s">
        <v>2</v>
      </c>
      <c r="E2" s="2" t="s">
        <v>37</v>
      </c>
      <c r="G2" s="2" t="s">
        <v>264</v>
      </c>
    </row>
    <row r="3" spans="1:8">
      <c r="A3" s="3" t="s">
        <v>514</v>
      </c>
    </row>
    <row r="4" spans="1:8">
      <c r="A4" s="4" t="s">
        <v>515</v>
      </c>
      <c r="B4" s="4" t="s">
        <v>421</v>
      </c>
      <c r="C4" s="7" t="n">
        <v>23.34</v>
      </c>
      <c r="D4" s="4" t="s">
        <v>69</v>
      </c>
      <c r="E4" s="7" t="n">
        <v>37.18</v>
      </c>
      <c r="G4" s="7" t="n">
        <v>34.76</v>
      </c>
    </row>
    <row r="5" spans="1:8">
      <c r="A5" s="4" t="s">
        <v>272</v>
      </c>
      <c r="C5" s="8" t="n">
        <v>1.3</v>
      </c>
      <c r="E5" s="8" t="n">
        <v>-13.49</v>
      </c>
      <c r="F5" s="4" t="s">
        <v>64</v>
      </c>
      <c r="G5" s="8" t="n">
        <v>2.77</v>
      </c>
      <c r="H5" s="4" t="s">
        <v>64</v>
      </c>
    </row>
    <row r="6" spans="1:8">
      <c r="A6" s="4" t="s">
        <v>280</v>
      </c>
      <c r="C6" s="8" t="n">
        <v>-0.29</v>
      </c>
      <c r="E6" s="8" t="n">
        <v>-0.35</v>
      </c>
      <c r="F6" s="4" t="s">
        <v>64</v>
      </c>
      <c r="G6" s="8" t="n">
        <v>-0.35</v>
      </c>
      <c r="H6" s="4" t="s">
        <v>64</v>
      </c>
    </row>
    <row r="7" spans="1:8">
      <c r="A7" s="4" t="s">
        <v>516</v>
      </c>
      <c r="C7" s="8" t="n">
        <v>1.01</v>
      </c>
      <c r="E7" s="8" t="n">
        <v>-13.84</v>
      </c>
      <c r="F7" s="4" t="s">
        <v>64</v>
      </c>
      <c r="G7" s="8" t="n">
        <v>2.42</v>
      </c>
      <c r="H7" s="4" t="s">
        <v>64</v>
      </c>
    </row>
    <row r="8" spans="1:8">
      <c r="A8" s="4" t="s">
        <v>517</v>
      </c>
      <c r="C8" s="7" t="n">
        <v>24.35</v>
      </c>
      <c r="E8" s="7" t="n">
        <v>23.34</v>
      </c>
      <c r="F8" s="4" t="s">
        <v>66</v>
      </c>
      <c r="G8" s="7" t="n">
        <v>37.18</v>
      </c>
      <c r="H8" s="4" t="s">
        <v>421</v>
      </c>
    </row>
    <row r="9" spans="1:8">
      <c r="A9" s="4" t="s">
        <v>518</v>
      </c>
      <c r="C9" s="4" t="s">
        <v>519</v>
      </c>
      <c r="E9" s="4" t="s">
        <v>520</v>
      </c>
      <c r="G9" s="4" t="s">
        <v>521</v>
      </c>
    </row>
    <row r="10" spans="1:8">
      <c r="A10" s="3" t="s">
        <v>522</v>
      </c>
    </row>
    <row r="11" spans="1:8">
      <c r="A11" s="4" t="s">
        <v>272</v>
      </c>
      <c r="C11" s="4" t="s">
        <v>523</v>
      </c>
      <c r="E11" s="4" t="s">
        <v>524</v>
      </c>
      <c r="G11" s="4" t="s">
        <v>525</v>
      </c>
    </row>
    <row r="12" spans="1:8">
      <c r="A12" s="4" t="s">
        <v>526</v>
      </c>
      <c r="C12" s="4" t="s">
        <v>527</v>
      </c>
      <c r="E12" s="4" t="s">
        <v>527</v>
      </c>
      <c r="G12" s="4" t="s">
        <v>527</v>
      </c>
    </row>
    <row r="13" spans="1:8">
      <c r="A13" s="4" t="s">
        <v>528</v>
      </c>
      <c r="B13" s="4" t="s">
        <v>64</v>
      </c>
      <c r="C13" s="4" t="s">
        <v>529</v>
      </c>
      <c r="E13" s="4" t="s">
        <v>530</v>
      </c>
      <c r="G13" s="4" t="s">
        <v>531</v>
      </c>
    </row>
    <row r="14" spans="1:8">
      <c r="A14" s="4" t="s">
        <v>281</v>
      </c>
      <c r="C14" s="4" t="s">
        <v>532</v>
      </c>
      <c r="E14" s="4" t="s">
        <v>533</v>
      </c>
      <c r="G14" s="4" t="s">
        <v>534</v>
      </c>
    </row>
    <row r="15" spans="1:8"/>
    <row r="16" spans="1:8">
      <c r="A16" s="4" t="s">
        <v>64</v>
      </c>
      <c r="B16" s="4" t="s">
        <v>70</v>
      </c>
    </row>
    <row r="17" spans="1:8">
      <c r="A17" s="4" t="s">
        <v>69</v>
      </c>
      <c r="B17" s="4" t="s">
        <v>68</v>
      </c>
    </row>
    <row r="18" spans="1:8">
      <c r="A18" s="4" t="s">
        <v>71</v>
      </c>
      <c r="B18" s="4" t="s">
        <v>72</v>
      </c>
    </row>
  </sheetData>
  <mergeCells count="9">
    <mergeCell ref="A1:B2"/>
    <mergeCell ref="C1:H1"/>
    <mergeCell ref="C2:D2"/>
    <mergeCell ref="E2:F2"/>
    <mergeCell ref="G2:H2"/>
    <mergeCell ref="A15:G15"/>
    <mergeCell ref="B16:G16"/>
    <mergeCell ref="B17:G17"/>
    <mergeCell ref="B18:G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535</v>
      </c>
      <c r="B1" s="2" t="s">
        <v>536</v>
      </c>
      <c r="N1" s="2" t="s">
        <v>1</v>
      </c>
    </row>
    <row r="2" spans="1:16">
      <c r="B2" s="2" t="s">
        <v>2</v>
      </c>
      <c r="C2" s="2" t="s">
        <v>537</v>
      </c>
      <c r="D2" s="2" t="s">
        <v>4</v>
      </c>
      <c r="E2" s="2" t="s">
        <v>538</v>
      </c>
      <c r="F2" s="2" t="s">
        <v>37</v>
      </c>
      <c r="H2" s="2" t="s">
        <v>539</v>
      </c>
      <c r="J2" s="2" t="s">
        <v>540</v>
      </c>
      <c r="L2" s="2" t="s">
        <v>541</v>
      </c>
      <c r="N2" s="2" t="s">
        <v>2</v>
      </c>
      <c r="O2" s="2" t="s">
        <v>37</v>
      </c>
      <c r="P2" s="2" t="s">
        <v>264</v>
      </c>
    </row>
    <row r="3" spans="1:16">
      <c r="A3" s="3" t="s">
        <v>542</v>
      </c>
    </row>
    <row r="4" spans="1:16">
      <c r="A4" s="4" t="s">
        <v>543</v>
      </c>
      <c r="B4" s="5" t="n">
        <v>61200837</v>
      </c>
      <c r="C4" s="5" t="n">
        <v>20645726</v>
      </c>
      <c r="D4" s="5" t="n">
        <v>20511987</v>
      </c>
      <c r="E4" s="5" t="n">
        <v>12500875</v>
      </c>
      <c r="F4" s="5" t="n">
        <v>-39352835</v>
      </c>
      <c r="H4" s="5" t="n">
        <v>-10667801</v>
      </c>
      <c r="J4" s="5" t="n">
        <v>-43745913</v>
      </c>
      <c r="L4" s="5" t="n">
        <v>-93242321</v>
      </c>
      <c r="N4" s="5" t="n">
        <v>114859425</v>
      </c>
      <c r="O4" s="5" t="n">
        <v>-187008870</v>
      </c>
      <c r="P4" s="5" t="n">
        <v>104831796</v>
      </c>
    </row>
    <row r="5" spans="1:16">
      <c r="A5" s="4" t="s">
        <v>544</v>
      </c>
      <c r="B5" s="6" t="n">
        <v>1166937</v>
      </c>
      <c r="C5" s="6" t="n">
        <v>1074103</v>
      </c>
      <c r="D5" s="6" t="n">
        <v>1177669</v>
      </c>
      <c r="E5" s="6" t="n">
        <v>1403254</v>
      </c>
      <c r="F5" s="6" t="n">
        <v>1959853</v>
      </c>
      <c r="H5" s="6" t="n">
        <v>1365327</v>
      </c>
      <c r="J5" s="6" t="n">
        <v>1473807</v>
      </c>
      <c r="L5" s="6" t="n">
        <v>1636118</v>
      </c>
      <c r="N5" s="6" t="n">
        <v>4821963</v>
      </c>
      <c r="O5" s="6" t="n">
        <v>6435105</v>
      </c>
      <c r="P5" s="6" t="n">
        <v>6099614</v>
      </c>
    </row>
    <row r="6" spans="1:16">
      <c r="A6" s="4" t="s">
        <v>545</v>
      </c>
      <c r="B6" s="5" t="n">
        <v>60033900</v>
      </c>
      <c r="C6" s="5" t="n">
        <v>19571623</v>
      </c>
      <c r="D6" s="5" t="n">
        <v>19334318</v>
      </c>
      <c r="E6" s="5" t="n">
        <v>11097621</v>
      </c>
      <c r="F6" s="5" t="n">
        <v>-41312688</v>
      </c>
      <c r="H6" s="5" t="n">
        <v>-12033128</v>
      </c>
      <c r="J6" s="5" t="n">
        <v>-45219720</v>
      </c>
      <c r="L6" s="5" t="n">
        <v>-94878439</v>
      </c>
      <c r="N6" s="5" t="n">
        <v>110037462</v>
      </c>
      <c r="O6" s="5" t="n">
        <v>-193443975</v>
      </c>
      <c r="P6" s="5" t="n">
        <v>98732182</v>
      </c>
    </row>
    <row r="7" spans="1:16">
      <c r="A7" s="4" t="s">
        <v>546</v>
      </c>
      <c r="B7" s="7" t="n">
        <v>-0.51</v>
      </c>
      <c r="C7" s="7" t="n">
        <v>1.15</v>
      </c>
      <c r="D7" s="7" t="n">
        <v>1.17</v>
      </c>
      <c r="E7" s="7" t="n">
        <v>-0.8</v>
      </c>
      <c r="F7" s="7" t="n">
        <v>-2.83</v>
      </c>
      <c r="G7" s="4" t="s">
        <v>64</v>
      </c>
      <c r="H7" s="7" t="n">
        <v>-0.96</v>
      </c>
      <c r="I7" s="4" t="s">
        <v>64</v>
      </c>
      <c r="J7" s="7" t="n">
        <v>-3.15</v>
      </c>
      <c r="K7" s="4" t="s">
        <v>64</v>
      </c>
      <c r="L7" s="7" t="n">
        <v>-6.9</v>
      </c>
      <c r="M7" s="4" t="s">
        <v>64</v>
      </c>
    </row>
    <row r="8" spans="1:16"/>
    <row r="9" spans="1:16">
      <c r="A9" s="4" t="s">
        <v>64</v>
      </c>
      <c r="B9" s="4" t="s">
        <v>547</v>
      </c>
    </row>
  </sheetData>
  <mergeCells count="9">
    <mergeCell ref="A1:A2"/>
    <mergeCell ref="B1:M1"/>
    <mergeCell ref="N1:P1"/>
    <mergeCell ref="F2:G2"/>
    <mergeCell ref="H2:I2"/>
    <mergeCell ref="J2:K2"/>
    <mergeCell ref="L2:M2"/>
    <mergeCell ref="A8:P8"/>
    <mergeCell ref="B9:P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7</v>
      </c>
    </row>
    <row r="2" spans="1:3">
      <c r="A2" s="4" t="s">
        <v>549</v>
      </c>
    </row>
    <row r="3" spans="1:3">
      <c r="A3" s="3" t="s">
        <v>550</v>
      </c>
    </row>
    <row r="4" spans="1:3">
      <c r="A4" s="4" t="s">
        <v>551</v>
      </c>
      <c r="B4" s="5" t="n">
        <v>272193228</v>
      </c>
      <c r="C4" s="5" t="n">
        <v>483194474</v>
      </c>
    </row>
    <row r="5" spans="1:3">
      <c r="A5" s="4" t="s">
        <v>552</v>
      </c>
    </row>
    <row r="6" spans="1:3">
      <c r="A6" s="3" t="s">
        <v>550</v>
      </c>
    </row>
    <row r="7" spans="1:3">
      <c r="A7" s="4" t="s">
        <v>551</v>
      </c>
      <c r="B7" s="6" t="n">
        <v>-67021257</v>
      </c>
      <c r="C7" s="6" t="n">
        <v>55721680</v>
      </c>
    </row>
    <row r="8" spans="1:3">
      <c r="A8" s="4" t="s">
        <v>553</v>
      </c>
    </row>
    <row r="9" spans="1:3">
      <c r="A9" s="3" t="s">
        <v>550</v>
      </c>
    </row>
    <row r="10" spans="1:3">
      <c r="A10" s="4" t="s">
        <v>551</v>
      </c>
      <c r="B10" s="6" t="n">
        <v>272193228</v>
      </c>
      <c r="C10" s="6" t="n">
        <v>483194474</v>
      </c>
    </row>
    <row r="11" spans="1:3">
      <c r="A11" s="4" t="s">
        <v>554</v>
      </c>
    </row>
    <row r="12" spans="1:3">
      <c r="A12" s="3" t="s">
        <v>550</v>
      </c>
    </row>
    <row r="13" spans="1:3">
      <c r="A13" s="4" t="s">
        <v>551</v>
      </c>
      <c r="B13" s="6" t="n">
        <v>-67021257</v>
      </c>
      <c r="C13" s="6" t="n">
        <v>55721680</v>
      </c>
    </row>
    <row r="14" spans="1:3">
      <c r="A14" s="4" t="s">
        <v>555</v>
      </c>
    </row>
    <row r="15" spans="1:3">
      <c r="A15" s="3" t="s">
        <v>550</v>
      </c>
    </row>
    <row r="16" spans="1:3">
      <c r="A16" s="4" t="s">
        <v>551</v>
      </c>
      <c r="B16" s="6" t="n">
        <v>0</v>
      </c>
      <c r="C16" s="6" t="n">
        <v>0</v>
      </c>
    </row>
    <row r="17" spans="1:3">
      <c r="A17" s="4" t="s">
        <v>556</v>
      </c>
    </row>
    <row r="18" spans="1:3">
      <c r="A18" s="3" t="s">
        <v>550</v>
      </c>
    </row>
    <row r="19" spans="1:3">
      <c r="A19" s="4" t="s">
        <v>551</v>
      </c>
      <c r="B19" s="6" t="n">
        <v>0</v>
      </c>
      <c r="C19" s="6" t="n">
        <v>0</v>
      </c>
    </row>
    <row r="20" spans="1:3">
      <c r="A20" s="4" t="s">
        <v>557</v>
      </c>
    </row>
    <row r="21" spans="1:3">
      <c r="A21" s="3" t="s">
        <v>550</v>
      </c>
    </row>
    <row r="22" spans="1:3">
      <c r="A22" s="4" t="s">
        <v>551</v>
      </c>
      <c r="B22" s="6" t="n">
        <v>0</v>
      </c>
      <c r="C22" s="6" t="n">
        <v>0</v>
      </c>
    </row>
    <row r="23" spans="1:3">
      <c r="A23" s="4" t="s">
        <v>558</v>
      </c>
    </row>
    <row r="24" spans="1:3">
      <c r="A24" s="3" t="s">
        <v>550</v>
      </c>
    </row>
    <row r="25" spans="1:3">
      <c r="A25" s="4" t="s">
        <v>551</v>
      </c>
      <c r="B25" s="5" t="n">
        <v>0</v>
      </c>
      <c r="C2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4" t="s">
        <v>560</v>
      </c>
    </row>
    <row r="3" spans="1:3">
      <c r="A3" s="3" t="s">
        <v>561</v>
      </c>
    </row>
    <row r="4" spans="1:3">
      <c r="A4" s="4" t="s">
        <v>562</v>
      </c>
      <c r="B4" s="5" t="n">
        <v>-67021257</v>
      </c>
      <c r="C4" s="5" t="n">
        <v>557216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7</v>
      </c>
      <c r="D2" s="2" t="s">
        <v>264</v>
      </c>
    </row>
    <row r="3" spans="1:4">
      <c r="A3" s="3" t="s">
        <v>564</v>
      </c>
    </row>
    <row r="4" spans="1:4">
      <c r="A4" s="4" t="s">
        <v>565</v>
      </c>
      <c r="B4" s="5" t="n">
        <v>-122742937</v>
      </c>
      <c r="C4" s="5" t="n">
        <v>18286173</v>
      </c>
      <c r="D4" s="5" t="n">
        <v>-63973835</v>
      </c>
    </row>
    <row r="5" spans="1:4">
      <c r="A5" s="4" t="s">
        <v>566</v>
      </c>
    </row>
    <row r="6" spans="1:4">
      <c r="A6" s="3" t="s">
        <v>564</v>
      </c>
    </row>
    <row r="7" spans="1:4">
      <c r="A7" s="4" t="s">
        <v>565</v>
      </c>
      <c r="B7" s="6" t="n">
        <v>-122742937</v>
      </c>
      <c r="C7" s="6" t="n">
        <v>18286173</v>
      </c>
      <c r="D7" s="6" t="n">
        <v>-63973835</v>
      </c>
    </row>
    <row r="8" spans="1:4">
      <c r="A8" s="4" t="s">
        <v>567</v>
      </c>
    </row>
    <row r="9" spans="1:4">
      <c r="A9" s="3" t="s">
        <v>564</v>
      </c>
    </row>
    <row r="10" spans="1:4">
      <c r="A10" s="4" t="s">
        <v>568</v>
      </c>
      <c r="B10" s="5" t="n">
        <v>230893690</v>
      </c>
      <c r="C10" s="5" t="n">
        <v>-209701928</v>
      </c>
      <c r="D10" s="5" t="n">
        <v>16684784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37</v>
      </c>
    </row>
    <row r="3" spans="1:3">
      <c r="A3" s="4" t="s">
        <v>173</v>
      </c>
      <c r="B3" s="5" t="n">
        <v>100299442</v>
      </c>
      <c r="C3" s="5" t="n">
        <v>101001407</v>
      </c>
    </row>
    <row r="4" spans="1:3">
      <c r="A4" s="4" t="s">
        <v>98</v>
      </c>
    </row>
    <row r="5" spans="1:3">
      <c r="A5" s="4" t="s">
        <v>174</v>
      </c>
      <c r="B5" s="4" t="s">
        <v>175</v>
      </c>
    </row>
    <row r="6" spans="1:3">
      <c r="A6" s="4" t="s">
        <v>176</v>
      </c>
      <c r="B6" s="4" t="s">
        <v>177</v>
      </c>
    </row>
    <row r="7" spans="1:3">
      <c r="A7" s="4" t="s">
        <v>101</v>
      </c>
    </row>
    <row r="8" spans="1:3">
      <c r="A8" s="4" t="s">
        <v>174</v>
      </c>
      <c r="B8" s="4" t="s">
        <v>175</v>
      </c>
    </row>
    <row r="9" spans="1:3">
      <c r="A9" s="4" t="s">
        <v>176</v>
      </c>
      <c r="B9" s="4" t="s">
        <v>178</v>
      </c>
    </row>
    <row r="10" spans="1:3">
      <c r="A10" s="4" t="s">
        <v>102</v>
      </c>
    </row>
    <row r="11" spans="1:3">
      <c r="A11" s="4" t="s">
        <v>174</v>
      </c>
      <c r="B11" s="4" t="s">
        <v>179</v>
      </c>
    </row>
    <row r="12" spans="1:3">
      <c r="A12" s="4" t="s">
        <v>176</v>
      </c>
      <c r="B12" s="4" t="s">
        <v>180</v>
      </c>
    </row>
    <row r="13" spans="1:3">
      <c r="A13" s="4" t="s">
        <v>103</v>
      </c>
    </row>
    <row r="14" spans="1:3">
      <c r="A14" s="4" t="s">
        <v>174</v>
      </c>
      <c r="B14" s="4" t="s">
        <v>181</v>
      </c>
    </row>
    <row r="15" spans="1:3">
      <c r="A15" s="4" t="s">
        <v>176</v>
      </c>
      <c r="B15" s="4" t="s">
        <v>182</v>
      </c>
    </row>
    <row r="16" spans="1:3">
      <c r="A16" s="4" t="s">
        <v>104</v>
      </c>
    </row>
    <row r="17" spans="1:3">
      <c r="A17" s="4" t="s">
        <v>174</v>
      </c>
      <c r="B17" s="4" t="s">
        <v>183</v>
      </c>
    </row>
    <row r="18" spans="1:3">
      <c r="A18" s="4" t="s">
        <v>176</v>
      </c>
      <c r="B18" s="4" t="s">
        <v>184</v>
      </c>
    </row>
    <row r="19" spans="1:3">
      <c r="A19" s="4" t="s">
        <v>106</v>
      </c>
    </row>
    <row r="20" spans="1:3">
      <c r="A20" s="4" t="s">
        <v>174</v>
      </c>
      <c r="B20" s="4" t="s">
        <v>185</v>
      </c>
    </row>
    <row r="21" spans="1:3">
      <c r="A21" s="4" t="s">
        <v>176</v>
      </c>
      <c r="B21" s="4" t="s">
        <v>186</v>
      </c>
    </row>
    <row r="22" spans="1:3">
      <c r="A22" s="4" t="s">
        <v>107</v>
      </c>
    </row>
    <row r="23" spans="1:3">
      <c r="A23" s="4" t="s">
        <v>174</v>
      </c>
      <c r="B23" s="4" t="s">
        <v>185</v>
      </c>
    </row>
    <row r="24" spans="1:3">
      <c r="A24" s="4" t="s">
        <v>176</v>
      </c>
      <c r="B24" s="4" t="s">
        <v>187</v>
      </c>
    </row>
    <row r="25" spans="1:3">
      <c r="A25" s="4" t="s">
        <v>108</v>
      </c>
    </row>
    <row r="26" spans="1:3">
      <c r="A26" s="4" t="s">
        <v>174</v>
      </c>
      <c r="B26" s="4" t="s">
        <v>188</v>
      </c>
    </row>
    <row r="27" spans="1:3">
      <c r="A27" s="4" t="s">
        <v>176</v>
      </c>
      <c r="B27" s="4" t="s">
        <v>189</v>
      </c>
    </row>
    <row r="28" spans="1:3">
      <c r="A28" s="4" t="s">
        <v>110</v>
      </c>
    </row>
    <row r="29" spans="1:3">
      <c r="A29" s="4" t="s">
        <v>174</v>
      </c>
      <c r="B29" s="4" t="s">
        <v>190</v>
      </c>
    </row>
    <row r="30" spans="1:3">
      <c r="A30" s="4" t="s">
        <v>176</v>
      </c>
      <c r="B30" s="4" t="s">
        <v>191</v>
      </c>
    </row>
    <row r="31" spans="1:3">
      <c r="A31" s="4" t="s">
        <v>111</v>
      </c>
    </row>
    <row r="32" spans="1:3">
      <c r="A32" s="4" t="s">
        <v>174</v>
      </c>
      <c r="B32" s="4" t="s">
        <v>192</v>
      </c>
    </row>
    <row r="33" spans="1:3">
      <c r="A33" s="4" t="s">
        <v>176</v>
      </c>
      <c r="B33" s="4" t="s">
        <v>193</v>
      </c>
    </row>
    <row r="34" spans="1:3">
      <c r="A34" s="4" t="s">
        <v>112</v>
      </c>
    </row>
    <row r="35" spans="1:3">
      <c r="A35" s="4" t="s">
        <v>174</v>
      </c>
      <c r="B35" s="4" t="s">
        <v>194</v>
      </c>
    </row>
    <row r="36" spans="1:3">
      <c r="A36" s="4" t="s">
        <v>176</v>
      </c>
      <c r="B36" s="4" t="s">
        <v>195</v>
      </c>
    </row>
    <row r="37" spans="1:3">
      <c r="A37" s="4" t="s">
        <v>113</v>
      </c>
    </row>
    <row r="38" spans="1:3">
      <c r="A38" s="4" t="s">
        <v>174</v>
      </c>
      <c r="B38" s="4" t="s">
        <v>196</v>
      </c>
    </row>
    <row r="39" spans="1:3">
      <c r="A39" s="4" t="s">
        <v>176</v>
      </c>
      <c r="B39" s="4" t="s">
        <v>197</v>
      </c>
    </row>
    <row r="40" spans="1:3">
      <c r="A40" s="4" t="s">
        <v>114</v>
      </c>
    </row>
    <row r="41" spans="1:3">
      <c r="A41" s="4" t="s">
        <v>174</v>
      </c>
      <c r="B41" s="4" t="s">
        <v>198</v>
      </c>
    </row>
    <row r="42" spans="1:3">
      <c r="A42" s="4" t="s">
        <v>176</v>
      </c>
      <c r="B42" s="4" t="s">
        <v>199</v>
      </c>
    </row>
    <row r="43" spans="1:3">
      <c r="A43" s="4" t="s">
        <v>115</v>
      </c>
    </row>
    <row r="44" spans="1:3">
      <c r="A44" s="4" t="s">
        <v>174</v>
      </c>
      <c r="B44" s="4" t="s">
        <v>200</v>
      </c>
    </row>
    <row r="45" spans="1:3">
      <c r="A45" s="4" t="s">
        <v>176</v>
      </c>
      <c r="B45" s="4" t="s">
        <v>201</v>
      </c>
    </row>
    <row r="46" spans="1:3">
      <c r="A46" s="4" t="s">
        <v>117</v>
      </c>
    </row>
    <row r="47" spans="1:3">
      <c r="A47" s="4" t="s">
        <v>174</v>
      </c>
      <c r="B47" s="4" t="s">
        <v>202</v>
      </c>
    </row>
    <row r="48" spans="1:3">
      <c r="A48" s="4" t="s">
        <v>176</v>
      </c>
      <c r="B48" s="4" t="s">
        <v>203</v>
      </c>
    </row>
    <row r="49" spans="1:3">
      <c r="A49" s="4" t="s">
        <v>119</v>
      </c>
    </row>
    <row r="50" spans="1:3">
      <c r="A50" s="4" t="s">
        <v>174</v>
      </c>
      <c r="B50" s="4" t="s">
        <v>204</v>
      </c>
    </row>
    <row r="51" spans="1:3">
      <c r="A51" s="4" t="s">
        <v>176</v>
      </c>
      <c r="B51" s="4" t="s">
        <v>205</v>
      </c>
    </row>
    <row r="52" spans="1:3">
      <c r="A52" s="4" t="s">
        <v>121</v>
      </c>
    </row>
    <row r="53" spans="1:3">
      <c r="A53" s="4" t="s">
        <v>174</v>
      </c>
      <c r="B53" s="4" t="s">
        <v>206</v>
      </c>
    </row>
    <row r="54" spans="1:3">
      <c r="A54" s="4" t="s">
        <v>176</v>
      </c>
      <c r="B54" s="4" t="s">
        <v>207</v>
      </c>
    </row>
    <row r="55" spans="1:3">
      <c r="A55" s="4" t="s">
        <v>123</v>
      </c>
    </row>
    <row r="56" spans="1:3">
      <c r="A56" s="4" t="s">
        <v>174</v>
      </c>
      <c r="B56" s="4" t="s">
        <v>208</v>
      </c>
    </row>
    <row r="57" spans="1:3">
      <c r="A57" s="4" t="s">
        <v>176</v>
      </c>
      <c r="B57" s="4" t="s">
        <v>209</v>
      </c>
    </row>
    <row r="58" spans="1:3">
      <c r="A58" s="4" t="s">
        <v>125</v>
      </c>
    </row>
    <row r="59" spans="1:3">
      <c r="A59" s="4" t="s">
        <v>174</v>
      </c>
      <c r="B59" s="4" t="s">
        <v>210</v>
      </c>
    </row>
    <row r="60" spans="1:3">
      <c r="A60" s="4" t="s">
        <v>176</v>
      </c>
      <c r="B60" s="4" t="s">
        <v>211</v>
      </c>
    </row>
    <row r="61" spans="1:3">
      <c r="A61" s="4" t="s">
        <v>126</v>
      </c>
    </row>
    <row r="62" spans="1:3">
      <c r="A62" s="4" t="s">
        <v>174</v>
      </c>
      <c r="B62" s="4" t="s">
        <v>212</v>
      </c>
    </row>
    <row r="63" spans="1:3">
      <c r="A63" s="4" t="s">
        <v>176</v>
      </c>
      <c r="B63" s="4" t="s">
        <v>213</v>
      </c>
    </row>
    <row r="64" spans="1:3">
      <c r="A64" s="4" t="s">
        <v>127</v>
      </c>
    </row>
    <row r="65" spans="1:3">
      <c r="A65" s="4" t="s">
        <v>174</v>
      </c>
      <c r="B65" s="4" t="s">
        <v>212</v>
      </c>
    </row>
    <row r="66" spans="1:3">
      <c r="A66" s="4" t="s">
        <v>176</v>
      </c>
      <c r="B66" s="4" t="s">
        <v>214</v>
      </c>
    </row>
    <row r="67" spans="1:3">
      <c r="A67" s="4" t="s">
        <v>128</v>
      </c>
    </row>
    <row r="68" spans="1:3">
      <c r="A68" s="4" t="s">
        <v>174</v>
      </c>
      <c r="B68" s="4" t="s">
        <v>210</v>
      </c>
    </row>
    <row r="69" spans="1:3">
      <c r="A69" s="4" t="s">
        <v>176</v>
      </c>
      <c r="B69" s="4" t="s">
        <v>215</v>
      </c>
    </row>
    <row r="70" spans="1:3">
      <c r="A70" s="4" t="s">
        <v>129</v>
      </c>
    </row>
    <row r="71" spans="1:3">
      <c r="A71" s="4" t="s">
        <v>174</v>
      </c>
      <c r="B71" s="4" t="s">
        <v>210</v>
      </c>
    </row>
    <row r="72" spans="1:3">
      <c r="A72" s="4" t="s">
        <v>176</v>
      </c>
      <c r="B72" s="4" t="s">
        <v>216</v>
      </c>
    </row>
    <row r="73" spans="1:3">
      <c r="A73" s="4" t="s">
        <v>131</v>
      </c>
    </row>
    <row r="74" spans="1:3">
      <c r="A74" s="4" t="s">
        <v>174</v>
      </c>
      <c r="C74" s="4" t="s">
        <v>217</v>
      </c>
    </row>
    <row r="75" spans="1:3">
      <c r="A75" s="4" t="s">
        <v>176</v>
      </c>
      <c r="C75" s="4" t="s">
        <v>218</v>
      </c>
    </row>
    <row r="76" spans="1:3">
      <c r="A76" s="4" t="s">
        <v>133</v>
      </c>
    </row>
    <row r="77" spans="1:3">
      <c r="A77" s="4" t="s">
        <v>174</v>
      </c>
      <c r="C77" s="4" t="s">
        <v>219</v>
      </c>
    </row>
    <row r="78" spans="1:3">
      <c r="A78" s="4" t="s">
        <v>176</v>
      </c>
      <c r="C78" s="4" t="s">
        <v>220</v>
      </c>
    </row>
    <row r="79" spans="1:3">
      <c r="A79" s="4" t="s">
        <v>135</v>
      </c>
    </row>
    <row r="80" spans="1:3">
      <c r="A80" s="4" t="s">
        <v>174</v>
      </c>
      <c r="C80" s="4" t="s">
        <v>221</v>
      </c>
    </row>
    <row r="81" spans="1:3">
      <c r="A81" s="4" t="s">
        <v>176</v>
      </c>
      <c r="C81" s="4" t="s">
        <v>222</v>
      </c>
    </row>
    <row r="82" spans="1:3">
      <c r="A82" s="4" t="s">
        <v>136</v>
      </c>
    </row>
    <row r="83" spans="1:3">
      <c r="A83" s="4" t="s">
        <v>174</v>
      </c>
      <c r="C83" s="4" t="s">
        <v>217</v>
      </c>
    </row>
    <row r="84" spans="1:3">
      <c r="A84" s="4" t="s">
        <v>176</v>
      </c>
      <c r="C84" s="4" t="s">
        <v>223</v>
      </c>
    </row>
    <row r="85" spans="1:3">
      <c r="A85" s="4" t="s">
        <v>137</v>
      </c>
    </row>
    <row r="86" spans="1:3">
      <c r="A86" s="4" t="s">
        <v>174</v>
      </c>
      <c r="C86" s="4" t="s">
        <v>217</v>
      </c>
    </row>
    <row r="87" spans="1:3">
      <c r="A87" s="4" t="s">
        <v>176</v>
      </c>
      <c r="C87" s="4" t="s">
        <v>224</v>
      </c>
    </row>
    <row r="88" spans="1:3">
      <c r="A88" s="4" t="s">
        <v>138</v>
      </c>
    </row>
    <row r="89" spans="1:3">
      <c r="A89" s="4" t="s">
        <v>174</v>
      </c>
      <c r="C89" s="4" t="s">
        <v>225</v>
      </c>
    </row>
    <row r="90" spans="1:3">
      <c r="A90" s="4" t="s">
        <v>176</v>
      </c>
      <c r="C90" s="4" t="s">
        <v>226</v>
      </c>
    </row>
    <row r="91" spans="1:3">
      <c r="A91" s="4" t="s">
        <v>139</v>
      </c>
    </row>
    <row r="92" spans="1:3">
      <c r="A92" s="4" t="s">
        <v>174</v>
      </c>
      <c r="C92" s="4" t="s">
        <v>217</v>
      </c>
    </row>
    <row r="93" spans="1:3">
      <c r="A93" s="4" t="s">
        <v>176</v>
      </c>
      <c r="C93" s="4" t="s">
        <v>227</v>
      </c>
    </row>
    <row r="94" spans="1:3">
      <c r="A94" s="4" t="s">
        <v>140</v>
      </c>
    </row>
    <row r="95" spans="1:3">
      <c r="A95" s="4" t="s">
        <v>174</v>
      </c>
      <c r="C95" s="4" t="s">
        <v>221</v>
      </c>
    </row>
    <row r="96" spans="1:3">
      <c r="A96" s="4" t="s">
        <v>176</v>
      </c>
      <c r="C96" s="4" t="s">
        <v>228</v>
      </c>
    </row>
    <row r="97" spans="1:3">
      <c r="A97" s="4" t="s">
        <v>141</v>
      </c>
    </row>
    <row r="98" spans="1:3">
      <c r="A98" s="4" t="s">
        <v>174</v>
      </c>
      <c r="C98" s="4" t="s">
        <v>229</v>
      </c>
    </row>
    <row r="99" spans="1:3">
      <c r="A99" s="4" t="s">
        <v>176</v>
      </c>
      <c r="C99" s="4" t="s">
        <v>230</v>
      </c>
    </row>
    <row r="100" spans="1:3">
      <c r="A100" s="4" t="s">
        <v>143</v>
      </c>
    </row>
    <row r="101" spans="1:3">
      <c r="A101" s="4" t="s">
        <v>174</v>
      </c>
      <c r="C101" s="4" t="s">
        <v>231</v>
      </c>
    </row>
    <row r="102" spans="1:3">
      <c r="A102" s="4" t="s">
        <v>176</v>
      </c>
      <c r="C102" s="4" t="s">
        <v>232</v>
      </c>
    </row>
    <row r="103" spans="1:3">
      <c r="A103" s="4" t="s">
        <v>144</v>
      </c>
    </row>
    <row r="104" spans="1:3">
      <c r="A104" s="4" t="s">
        <v>174</v>
      </c>
      <c r="C104" s="4" t="s">
        <v>231</v>
      </c>
    </row>
    <row r="105" spans="1:3">
      <c r="A105" s="4" t="s">
        <v>176</v>
      </c>
      <c r="C105" s="4" t="s">
        <v>233</v>
      </c>
    </row>
    <row r="106" spans="1:3">
      <c r="A106" s="4" t="s">
        <v>145</v>
      </c>
    </row>
    <row r="107" spans="1:3">
      <c r="A107" s="4" t="s">
        <v>174</v>
      </c>
      <c r="C107" s="4" t="s">
        <v>234</v>
      </c>
    </row>
    <row r="108" spans="1:3">
      <c r="A108" s="4" t="s">
        <v>176</v>
      </c>
      <c r="C108" s="4" t="s">
        <v>235</v>
      </c>
    </row>
    <row r="109" spans="1:3">
      <c r="A109" s="4" t="s">
        <v>146</v>
      </c>
    </row>
    <row r="110" spans="1:3">
      <c r="A110" s="4" t="s">
        <v>174</v>
      </c>
      <c r="C110" s="4" t="s">
        <v>236</v>
      </c>
    </row>
    <row r="111" spans="1:3">
      <c r="A111" s="4" t="s">
        <v>176</v>
      </c>
      <c r="C111" s="4" t="s">
        <v>237</v>
      </c>
    </row>
    <row r="112" spans="1:3">
      <c r="A112" s="4" t="s">
        <v>148</v>
      </c>
    </row>
    <row r="113" spans="1:3">
      <c r="A113" s="4" t="s">
        <v>174</v>
      </c>
      <c r="C113" s="4" t="s">
        <v>238</v>
      </c>
    </row>
    <row r="114" spans="1:3">
      <c r="A114" s="4" t="s">
        <v>176</v>
      </c>
      <c r="C114" s="4" t="s">
        <v>239</v>
      </c>
    </row>
    <row r="115" spans="1:3">
      <c r="A115" s="4" t="s">
        <v>150</v>
      </c>
    </row>
    <row r="116" spans="1:3">
      <c r="A116" s="4" t="s">
        <v>174</v>
      </c>
      <c r="C116" s="4" t="s">
        <v>240</v>
      </c>
    </row>
    <row r="117" spans="1:3">
      <c r="A117" s="4" t="s">
        <v>176</v>
      </c>
      <c r="C117" s="4" t="s">
        <v>241</v>
      </c>
    </row>
    <row r="118" spans="1:3">
      <c r="A118" s="4" t="s">
        <v>151</v>
      </c>
    </row>
    <row r="119" spans="1:3">
      <c r="A119" s="4" t="s">
        <v>174</v>
      </c>
      <c r="C119" s="4" t="s">
        <v>242</v>
      </c>
    </row>
    <row r="120" spans="1:3">
      <c r="A120" s="4" t="s">
        <v>176</v>
      </c>
      <c r="C120" s="4" t="s">
        <v>243</v>
      </c>
    </row>
    <row r="121" spans="1:3">
      <c r="A121" s="4" t="s">
        <v>152</v>
      </c>
    </row>
    <row r="122" spans="1:3">
      <c r="A122" s="4" t="s">
        <v>174</v>
      </c>
      <c r="C122" s="4" t="s">
        <v>244</v>
      </c>
    </row>
    <row r="123" spans="1:3">
      <c r="A123" s="4" t="s">
        <v>176</v>
      </c>
      <c r="C123" s="4" t="s">
        <v>245</v>
      </c>
    </row>
    <row r="124" spans="1:3">
      <c r="A124" s="4" t="s">
        <v>153</v>
      </c>
    </row>
    <row r="125" spans="1:3">
      <c r="A125" s="4" t="s">
        <v>174</v>
      </c>
      <c r="C125" s="4" t="s">
        <v>246</v>
      </c>
    </row>
    <row r="126" spans="1:3">
      <c r="A126" s="4" t="s">
        <v>176</v>
      </c>
      <c r="C126" s="4" t="s">
        <v>247</v>
      </c>
    </row>
    <row r="127" spans="1:3">
      <c r="A127" s="4" t="s">
        <v>154</v>
      </c>
    </row>
    <row r="128" spans="1:3">
      <c r="A128" s="4" t="s">
        <v>174</v>
      </c>
      <c r="C128" s="4" t="s">
        <v>248</v>
      </c>
    </row>
    <row r="129" spans="1:3">
      <c r="A129" s="4" t="s">
        <v>176</v>
      </c>
      <c r="C129" s="4" t="s">
        <v>249</v>
      </c>
    </row>
    <row r="130" spans="1:3">
      <c r="A130" s="4" t="s">
        <v>156</v>
      </c>
    </row>
    <row r="131" spans="1:3">
      <c r="A131" s="4" t="s">
        <v>174</v>
      </c>
      <c r="C131" s="4" t="s">
        <v>250</v>
      </c>
    </row>
    <row r="132" spans="1:3">
      <c r="A132" s="4" t="s">
        <v>176</v>
      </c>
      <c r="C132" s="4" t="s">
        <v>251</v>
      </c>
    </row>
    <row r="133" spans="1:3">
      <c r="A133" s="4" t="s">
        <v>157</v>
      </c>
    </row>
    <row r="134" spans="1:3">
      <c r="A134" s="4" t="s">
        <v>174</v>
      </c>
      <c r="C134" s="4" t="s">
        <v>252</v>
      </c>
    </row>
    <row r="135" spans="1:3">
      <c r="A135" s="4" t="s">
        <v>176</v>
      </c>
      <c r="C135" s="4" t="s">
        <v>253</v>
      </c>
    </row>
    <row r="136" spans="1:3">
      <c r="A136" s="4" t="s">
        <v>158</v>
      </c>
    </row>
    <row r="137" spans="1:3">
      <c r="A137" s="4" t="s">
        <v>174</v>
      </c>
      <c r="C137" s="4" t="s">
        <v>252</v>
      </c>
    </row>
    <row r="138" spans="1:3">
      <c r="A138" s="4" t="s">
        <v>176</v>
      </c>
      <c r="C138" s="4" t="s">
        <v>254</v>
      </c>
    </row>
    <row r="139" spans="1:3">
      <c r="A139" s="4" t="s">
        <v>159</v>
      </c>
    </row>
    <row r="140" spans="1:3">
      <c r="A140" s="4" t="s">
        <v>174</v>
      </c>
      <c r="C140" s="4" t="s">
        <v>255</v>
      </c>
    </row>
    <row r="141" spans="1:3">
      <c r="A141" s="4" t="s">
        <v>176</v>
      </c>
      <c r="C141" s="4" t="s">
        <v>256</v>
      </c>
    </row>
    <row r="142" spans="1:3">
      <c r="A142" s="4" t="s">
        <v>160</v>
      </c>
    </row>
    <row r="143" spans="1:3">
      <c r="A143" s="4" t="s">
        <v>174</v>
      </c>
      <c r="C143" s="4" t="s">
        <v>257</v>
      </c>
    </row>
    <row r="144" spans="1:3">
      <c r="A144" s="4" t="s">
        <v>176</v>
      </c>
      <c r="C144" s="4" t="s">
        <v>258</v>
      </c>
    </row>
    <row r="145" spans="1:3">
      <c r="A145" s="4" t="s">
        <v>161</v>
      </c>
    </row>
    <row r="146" spans="1:3">
      <c r="A146" s="4" t="s">
        <v>174</v>
      </c>
      <c r="C146" s="4" t="s">
        <v>259</v>
      </c>
    </row>
    <row r="147" spans="1:3">
      <c r="A147" s="4" t="s">
        <v>176</v>
      </c>
      <c r="C147" s="4" t="s">
        <v>260</v>
      </c>
    </row>
    <row r="148" spans="1:3">
      <c r="A148" s="4" t="s">
        <v>163</v>
      </c>
    </row>
    <row r="149" spans="1:3">
      <c r="A149" s="4" t="s">
        <v>174</v>
      </c>
      <c r="C149" s="4" t="s">
        <v>261</v>
      </c>
    </row>
    <row r="150" spans="1:3">
      <c r="A150" s="4" t="s">
        <v>176</v>
      </c>
      <c r="C150" s="4" t="s">
        <v>2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4"/>
    <col customWidth="1" max="6" min="6" width="14"/>
    <col customWidth="1" max="7" min="7" width="4"/>
  </cols>
  <sheetData>
    <row r="1" spans="1:7">
      <c r="A1" s="1" t="s">
        <v>263</v>
      </c>
      <c r="C1" s="2" t="s">
        <v>1</v>
      </c>
    </row>
    <row r="2" spans="1:7">
      <c r="C2" s="2" t="s">
        <v>2</v>
      </c>
      <c r="D2" s="2" t="s">
        <v>37</v>
      </c>
      <c r="F2" s="2" t="s">
        <v>264</v>
      </c>
    </row>
    <row r="3" spans="1:7">
      <c r="A3" s="3" t="s">
        <v>265</v>
      </c>
    </row>
    <row r="4" spans="1:7">
      <c r="A4" s="4" t="s">
        <v>266</v>
      </c>
      <c r="C4" s="5" t="n">
        <v>230893690</v>
      </c>
      <c r="D4" s="5" t="n">
        <v>-209701928</v>
      </c>
      <c r="F4" s="5" t="n">
        <v>166847846</v>
      </c>
    </row>
    <row r="5" spans="1:7">
      <c r="A5" s="4" t="s">
        <v>267</v>
      </c>
      <c r="C5" s="6" t="n">
        <v>-122742937</v>
      </c>
      <c r="D5" s="6" t="n">
        <v>18286173</v>
      </c>
      <c r="F5" s="6" t="n">
        <v>-63973835</v>
      </c>
    </row>
    <row r="6" spans="1:7">
      <c r="A6" s="4" t="s">
        <v>268</v>
      </c>
      <c r="C6" s="6" t="n">
        <v>-15781</v>
      </c>
      <c r="D6" s="6" t="n">
        <v>-1172</v>
      </c>
      <c r="F6" s="6" t="n">
        <v>0</v>
      </c>
    </row>
    <row r="7" spans="1:7">
      <c r="A7" s="4" t="s">
        <v>269</v>
      </c>
      <c r="C7" s="6" t="n">
        <v>569787</v>
      </c>
      <c r="D7" s="6" t="n">
        <v>148745</v>
      </c>
      <c r="F7" s="6" t="n">
        <v>117246</v>
      </c>
    </row>
    <row r="8" spans="1:7">
      <c r="A8" s="4" t="s">
        <v>270</v>
      </c>
      <c r="B8" s="4" t="s">
        <v>64</v>
      </c>
      <c r="C8" s="6" t="n">
        <v>5960666</v>
      </c>
      <c r="D8" s="6" t="n">
        <v>3982312</v>
      </c>
      <c r="F8" s="6" t="n">
        <v>1707539</v>
      </c>
    </row>
    <row r="9" spans="1:7">
      <c r="A9" s="4" t="s">
        <v>271</v>
      </c>
      <c r="C9" s="6" t="n">
        <v>194000</v>
      </c>
      <c r="D9" s="6" t="n">
        <v>277000</v>
      </c>
      <c r="F9" s="6" t="n">
        <v>133000</v>
      </c>
    </row>
    <row r="10" spans="1:7">
      <c r="A10" s="4" t="s">
        <v>272</v>
      </c>
      <c r="C10" s="6" t="n">
        <v>114859425</v>
      </c>
      <c r="D10" s="6" t="n">
        <v>-187008870</v>
      </c>
      <c r="F10" s="6" t="n">
        <v>104831796</v>
      </c>
    </row>
    <row r="11" spans="1:7">
      <c r="A11" s="3" t="s">
        <v>273</v>
      </c>
    </row>
    <row r="12" spans="1:7">
      <c r="A12" s="4" t="s">
        <v>274</v>
      </c>
      <c r="C12" s="6" t="n">
        <v>2259093</v>
      </c>
      <c r="D12" s="6" t="n">
        <v>2972340</v>
      </c>
      <c r="F12" s="6" t="n">
        <v>3263777</v>
      </c>
    </row>
    <row r="13" spans="1:7">
      <c r="A13" s="4" t="s">
        <v>275</v>
      </c>
      <c r="C13" s="6" t="n">
        <v>928798</v>
      </c>
      <c r="D13" s="6" t="n">
        <v>1390036</v>
      </c>
      <c r="F13" s="6" t="n">
        <v>254042</v>
      </c>
    </row>
    <row r="14" spans="1:7">
      <c r="A14" s="4" t="s">
        <v>276</v>
      </c>
      <c r="C14" s="6" t="n">
        <v>1424713</v>
      </c>
      <c r="D14" s="6" t="n">
        <v>1728440</v>
      </c>
      <c r="F14" s="6" t="n">
        <v>2000888</v>
      </c>
    </row>
    <row r="15" spans="1:7">
      <c r="A15" s="4" t="s">
        <v>277</v>
      </c>
      <c r="C15" s="6" t="n">
        <v>69624</v>
      </c>
      <c r="D15" s="6" t="n">
        <v>64982</v>
      </c>
      <c r="F15" s="6" t="n">
        <v>94521</v>
      </c>
    </row>
    <row r="16" spans="1:7">
      <c r="A16" s="4" t="s">
        <v>278</v>
      </c>
      <c r="C16" s="6" t="n">
        <v>56477</v>
      </c>
      <c r="D16" s="6" t="n">
        <v>74309</v>
      </c>
      <c r="F16" s="6" t="n">
        <v>81594</v>
      </c>
    </row>
    <row r="17" spans="1:7">
      <c r="A17" s="4" t="s">
        <v>279</v>
      </c>
      <c r="C17" s="6" t="n">
        <v>83258</v>
      </c>
      <c r="D17" s="6" t="n">
        <v>204998</v>
      </c>
      <c r="F17" s="6" t="n">
        <v>404792</v>
      </c>
    </row>
    <row r="18" spans="1:7">
      <c r="A18" s="4" t="s">
        <v>280</v>
      </c>
      <c r="C18" s="6" t="n">
        <v>4821963</v>
      </c>
      <c r="D18" s="6" t="n">
        <v>6435105</v>
      </c>
      <c r="F18" s="6" t="n">
        <v>6099614</v>
      </c>
    </row>
    <row r="19" spans="1:7">
      <c r="A19" s="4" t="s">
        <v>281</v>
      </c>
      <c r="C19" s="5" t="n">
        <v>110037462</v>
      </c>
      <c r="D19" s="5" t="n">
        <v>-193443975</v>
      </c>
      <c r="F19" s="5" t="n">
        <v>98732182</v>
      </c>
    </row>
    <row r="20" spans="1:7">
      <c r="A20" s="4" t="s">
        <v>282</v>
      </c>
      <c r="C20" s="7" t="n">
        <v>1.01</v>
      </c>
      <c r="D20" s="7" t="n">
        <v>-13.84</v>
      </c>
      <c r="E20" s="4" t="s">
        <v>69</v>
      </c>
      <c r="F20" s="7" t="n">
        <v>2.42</v>
      </c>
      <c r="G20" s="4" t="s">
        <v>69</v>
      </c>
    </row>
    <row r="21" spans="1:7">
      <c r="A21" s="4" t="s">
        <v>283</v>
      </c>
      <c r="C21" s="7" t="n">
        <v>6.73</v>
      </c>
      <c r="D21" s="7" t="n">
        <v>-10.54</v>
      </c>
      <c r="E21" s="4" t="s">
        <v>69</v>
      </c>
      <c r="F21" s="7" t="n">
        <v>5.6</v>
      </c>
      <c r="G21" s="4" t="s">
        <v>69</v>
      </c>
    </row>
    <row r="22" spans="1:7">
      <c r="A22" s="4" t="s">
        <v>284</v>
      </c>
      <c r="C22" s="6" t="n">
        <v>16359928</v>
      </c>
      <c r="D22" s="6" t="n">
        <v>18356071</v>
      </c>
      <c r="E22" s="4" t="s">
        <v>69</v>
      </c>
      <c r="F22" s="6" t="n">
        <v>17619898</v>
      </c>
      <c r="G22" s="4" t="s">
        <v>69</v>
      </c>
    </row>
    <row r="23" spans="1:7"/>
    <row r="24" spans="1:7">
      <c r="A24" s="4" t="s">
        <v>64</v>
      </c>
      <c r="B24" s="4" t="s">
        <v>285</v>
      </c>
    </row>
    <row r="25" spans="1:7">
      <c r="A25" s="4" t="s">
        <v>69</v>
      </c>
      <c r="B25" s="4" t="s">
        <v>286</v>
      </c>
    </row>
  </sheetData>
  <mergeCells count="7">
    <mergeCell ref="A1:B2"/>
    <mergeCell ref="C1:G1"/>
    <mergeCell ref="D2:E2"/>
    <mergeCell ref="F2:G2"/>
    <mergeCell ref="A23:F23"/>
    <mergeCell ref="B24:F24"/>
    <mergeCell ref="B25:F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25"/>
    <col customWidth="1" max="5" min="5" width="26"/>
  </cols>
  <sheetData>
    <row r="1" spans="1:5">
      <c r="A1" s="1" t="s">
        <v>287</v>
      </c>
      <c r="C1" s="2" t="s">
        <v>288</v>
      </c>
      <c r="D1" s="2" t="s">
        <v>289</v>
      </c>
      <c r="E1" s="2" t="s">
        <v>290</v>
      </c>
    </row>
    <row r="2" spans="1:5">
      <c r="A2" s="4" t="s">
        <v>291</v>
      </c>
      <c r="C2" s="5" t="n">
        <v>514972880</v>
      </c>
      <c r="D2" s="5" t="n">
        <v>0</v>
      </c>
      <c r="E2" s="5" t="n">
        <v>514972880</v>
      </c>
    </row>
    <row r="3" spans="1:5">
      <c r="A3" s="4" t="s">
        <v>292</v>
      </c>
      <c r="C3" s="6" t="n">
        <v>731029440</v>
      </c>
      <c r="D3" s="6" t="n">
        <v>0</v>
      </c>
      <c r="E3" s="6" t="n">
        <v>731029440</v>
      </c>
    </row>
    <row r="4" spans="1:5">
      <c r="A4" s="4" t="s">
        <v>293</v>
      </c>
      <c r="C4" s="6" t="n">
        <v>-806923700</v>
      </c>
      <c r="D4" s="6" t="n">
        <v>0</v>
      </c>
      <c r="E4" s="6" t="n">
        <v>-806923700</v>
      </c>
    </row>
    <row r="5" spans="1:5">
      <c r="A5" s="4" t="s">
        <v>281</v>
      </c>
      <c r="C5" s="6" t="n">
        <v>98732182</v>
      </c>
      <c r="D5" s="6" t="n">
        <v>0</v>
      </c>
      <c r="E5" s="6" t="n">
        <v>98732182</v>
      </c>
    </row>
    <row r="6" spans="1:5">
      <c r="A6" s="4" t="s">
        <v>294</v>
      </c>
      <c r="C6" s="5" t="n">
        <v>537810802</v>
      </c>
      <c r="D6" s="6" t="n">
        <v>0</v>
      </c>
      <c r="E6" s="6" t="n">
        <v>537810802</v>
      </c>
    </row>
    <row r="7" spans="1:5">
      <c r="A7" s="4" t="s">
        <v>295</v>
      </c>
      <c r="B7" s="4" t="s">
        <v>296</v>
      </c>
      <c r="C7" s="7" t="n">
        <v>34.76</v>
      </c>
    </row>
    <row r="8" spans="1:5">
      <c r="A8" s="4" t="s">
        <v>297</v>
      </c>
      <c r="B8" s="4" t="s">
        <v>296</v>
      </c>
      <c r="C8" s="7" t="n">
        <v>37.18</v>
      </c>
    </row>
    <row r="9" spans="1:5">
      <c r="A9" s="4" t="s">
        <v>292</v>
      </c>
      <c r="C9" s="5" t="n">
        <v>1781669130</v>
      </c>
      <c r="D9" s="6" t="n">
        <v>0</v>
      </c>
      <c r="E9" s="6" t="n">
        <v>1781669130</v>
      </c>
    </row>
    <row r="10" spans="1:5">
      <c r="A10" s="4" t="s">
        <v>293</v>
      </c>
      <c r="C10" s="6" t="n">
        <v>-1473944224</v>
      </c>
      <c r="D10" s="6" t="n">
        <v>0</v>
      </c>
      <c r="E10" s="6" t="n">
        <v>-1473944224</v>
      </c>
    </row>
    <row r="11" spans="1:5">
      <c r="A11" s="4" t="s">
        <v>281</v>
      </c>
      <c r="C11" s="6" t="n">
        <v>-193443975</v>
      </c>
      <c r="D11" s="6" t="n">
        <v>0</v>
      </c>
      <c r="E11" s="6" t="n">
        <v>-193443975</v>
      </c>
    </row>
    <row r="12" spans="1:5">
      <c r="A12" s="4" t="s">
        <v>298</v>
      </c>
      <c r="C12" s="5" t="n">
        <v>652091733</v>
      </c>
      <c r="D12" s="6" t="n">
        <v>0</v>
      </c>
      <c r="E12" s="6" t="n">
        <v>652091733</v>
      </c>
    </row>
    <row r="13" spans="1:5">
      <c r="A13" s="4" t="s">
        <v>299</v>
      </c>
      <c r="B13" s="4" t="s">
        <v>66</v>
      </c>
      <c r="C13" s="7" t="n">
        <v>23.34</v>
      </c>
    </row>
    <row r="14" spans="1:5">
      <c r="A14" s="4" t="s">
        <v>292</v>
      </c>
      <c r="C14" s="5" t="n">
        <v>1744841011</v>
      </c>
      <c r="D14" s="6" t="n">
        <v>0</v>
      </c>
      <c r="E14" s="6" t="n">
        <v>1744841011</v>
      </c>
    </row>
    <row r="15" spans="1:5">
      <c r="A15" s="4" t="s">
        <v>293</v>
      </c>
      <c r="C15" s="6" t="n">
        <v>-2258955683</v>
      </c>
      <c r="D15" s="6" t="n">
        <v>0</v>
      </c>
      <c r="E15" s="6" t="n">
        <v>-2258955683</v>
      </c>
    </row>
    <row r="16" spans="1:5">
      <c r="A16" s="4" t="s">
        <v>281</v>
      </c>
      <c r="C16" s="6" t="n">
        <v>110037462</v>
      </c>
      <c r="D16" s="6" t="n">
        <v>0</v>
      </c>
      <c r="E16" s="6" t="n">
        <v>110037462</v>
      </c>
    </row>
    <row r="17" spans="1:5">
      <c r="A17" s="4" t="s">
        <v>300</v>
      </c>
      <c r="C17" s="5" t="n">
        <v>248014523</v>
      </c>
      <c r="D17" s="5" t="n">
        <v>0</v>
      </c>
      <c r="E17" s="5" t="n">
        <v>248014523</v>
      </c>
    </row>
    <row r="18" spans="1:5">
      <c r="A18" s="4" t="s">
        <v>301</v>
      </c>
      <c r="C18" s="7" t="n">
        <v>24.35</v>
      </c>
    </row>
    <row r="19" spans="1:5"/>
    <row r="20" spans="1:5">
      <c r="A20" s="4" t="s">
        <v>64</v>
      </c>
      <c r="B20" s="4" t="s">
        <v>70</v>
      </c>
    </row>
    <row r="21" spans="1:5">
      <c r="A21" s="4" t="s">
        <v>69</v>
      </c>
      <c r="B21" s="4" t="s">
        <v>72</v>
      </c>
    </row>
    <row r="22" spans="1:5">
      <c r="A22" s="4" t="s">
        <v>71</v>
      </c>
      <c r="B22" s="4" t="s">
        <v>68</v>
      </c>
    </row>
  </sheetData>
  <mergeCells count="5">
    <mergeCell ref="A1:B1"/>
    <mergeCell ref="A19:D19"/>
    <mergeCell ref="B20:D20"/>
    <mergeCell ref="B21:D21"/>
    <mergeCell ref="B22:D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302</v>
      </c>
      <c r="C1" s="2" t="s">
        <v>1</v>
      </c>
    </row>
    <row r="2" spans="1:5">
      <c r="C2" s="2" t="s">
        <v>2</v>
      </c>
      <c r="D2" s="2" t="s">
        <v>37</v>
      </c>
      <c r="E2" s="2" t="s">
        <v>264</v>
      </c>
    </row>
    <row r="3" spans="1:5">
      <c r="A3" s="4" t="s">
        <v>303</v>
      </c>
      <c r="B3" s="4" t="s">
        <v>64</v>
      </c>
      <c r="C3" s="6" t="n">
        <v>67200000</v>
      </c>
      <c r="D3" s="6" t="n">
        <v>66825000</v>
      </c>
      <c r="E3" s="6" t="n">
        <v>23900000</v>
      </c>
    </row>
    <row r="4" spans="1:5">
      <c r="A4" s="4" t="s">
        <v>304</v>
      </c>
      <c r="B4" s="4" t="s">
        <v>64</v>
      </c>
      <c r="C4" s="6" t="n">
        <v>84957031</v>
      </c>
      <c r="D4" s="6" t="n">
        <v>53350000</v>
      </c>
      <c r="E4" s="6" t="n">
        <v>24250000</v>
      </c>
    </row>
    <row r="5" spans="1:5"/>
    <row r="6" spans="1:5">
      <c r="A6" s="4" t="s">
        <v>64</v>
      </c>
      <c r="B6" s="4" t="s">
        <v>72</v>
      </c>
    </row>
  </sheetData>
  <mergeCells count="4">
    <mergeCell ref="A1:B2"/>
    <mergeCell ref="C1:E1"/>
    <mergeCell ref="A5:D5"/>
    <mergeCell ref="B6:D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7</v>
      </c>
      <c r="D2" s="2" t="s">
        <v>264</v>
      </c>
    </row>
    <row r="3" spans="1:4">
      <c r="A3" s="3" t="s">
        <v>306</v>
      </c>
    </row>
    <row r="4" spans="1:4">
      <c r="A4" s="4" t="s">
        <v>281</v>
      </c>
      <c r="B4" s="5" t="n">
        <v>110037462</v>
      </c>
      <c r="C4" s="5" t="n">
        <v>-193443975</v>
      </c>
      <c r="D4" s="5" t="n">
        <v>98732182</v>
      </c>
    </row>
    <row r="5" spans="1:4">
      <c r="A5" s="3" t="s">
        <v>307</v>
      </c>
    </row>
    <row r="6" spans="1:4">
      <c r="A6" s="4" t="s">
        <v>308</v>
      </c>
      <c r="B6" s="6" t="n">
        <v>122742937</v>
      </c>
      <c r="C6" s="6" t="n">
        <v>-18286173</v>
      </c>
      <c r="D6" s="6" t="n">
        <v>63973835</v>
      </c>
    </row>
    <row r="7" spans="1:4">
      <c r="A7" s="4" t="s">
        <v>309</v>
      </c>
      <c r="B7" s="6" t="n">
        <v>-61099</v>
      </c>
      <c r="C7" s="6" t="n">
        <v>-2090</v>
      </c>
      <c r="D7" s="6" t="n">
        <v>-14212</v>
      </c>
    </row>
    <row r="8" spans="1:4">
      <c r="A8" s="4" t="s">
        <v>310</v>
      </c>
      <c r="B8" s="6" t="n">
        <v>1903</v>
      </c>
      <c r="C8" s="6" t="n">
        <v>-11573</v>
      </c>
      <c r="D8" s="6" t="n">
        <v>0</v>
      </c>
    </row>
    <row r="9" spans="1:4">
      <c r="A9" s="4" t="s">
        <v>311</v>
      </c>
      <c r="B9" s="6" t="n">
        <v>0</v>
      </c>
      <c r="C9" s="6" t="n">
        <v>0</v>
      </c>
      <c r="D9" s="6" t="n">
        <v>26732</v>
      </c>
    </row>
    <row r="10" spans="1:4">
      <c r="A10" s="4" t="s">
        <v>312</v>
      </c>
      <c r="B10" s="6" t="n">
        <v>83258</v>
      </c>
      <c r="C10" s="6" t="n">
        <v>29526</v>
      </c>
      <c r="D10" s="6" t="n">
        <v>404792</v>
      </c>
    </row>
    <row r="11" spans="1:4">
      <c r="A11" s="4" t="s">
        <v>313</v>
      </c>
      <c r="B11" s="6" t="n">
        <v>1000</v>
      </c>
      <c r="C11" s="6" t="n">
        <v>0</v>
      </c>
      <c r="D11" s="6" t="n">
        <v>0</v>
      </c>
    </row>
    <row r="12" spans="1:4">
      <c r="A12" s="4" t="s">
        <v>314</v>
      </c>
      <c r="B12" s="6" t="n">
        <v>0</v>
      </c>
      <c r="C12" s="6" t="n">
        <v>-44770339</v>
      </c>
      <c r="D12" s="6" t="n">
        <v>3906389</v>
      </c>
    </row>
    <row r="13" spans="1:4">
      <c r="A13" s="4" t="s">
        <v>315</v>
      </c>
      <c r="B13" s="6" t="n">
        <v>-131834</v>
      </c>
      <c r="C13" s="6" t="n">
        <v>9112</v>
      </c>
      <c r="D13" s="6" t="n">
        <v>53400</v>
      </c>
    </row>
    <row r="14" spans="1:4">
      <c r="A14" s="4" t="s">
        <v>316</v>
      </c>
      <c r="B14" s="6" t="n">
        <v>-28822</v>
      </c>
      <c r="C14" s="6" t="n">
        <v>455541</v>
      </c>
      <c r="D14" s="6" t="n">
        <v>-713180</v>
      </c>
    </row>
    <row r="15" spans="1:4">
      <c r="A15" s="4" t="s">
        <v>317</v>
      </c>
      <c r="B15" s="6" t="n">
        <v>-36500</v>
      </c>
      <c r="C15" s="6" t="n">
        <v>-12400</v>
      </c>
      <c r="D15" s="6" t="n">
        <v>1450</v>
      </c>
    </row>
    <row r="16" spans="1:4">
      <c r="A16" s="4" t="s">
        <v>318</v>
      </c>
      <c r="B16" s="6" t="n">
        <v>-7947</v>
      </c>
      <c r="C16" s="6" t="n">
        <v>2928</v>
      </c>
      <c r="D16" s="6" t="n">
        <v>5417</v>
      </c>
    </row>
    <row r="17" spans="1:4">
      <c r="A17" s="4" t="s">
        <v>319</v>
      </c>
      <c r="B17" s="6" t="n">
        <v>-8116</v>
      </c>
      <c r="C17" s="6" t="n">
        <v>-7138</v>
      </c>
      <c r="D17" s="6" t="n">
        <v>-1954</v>
      </c>
    </row>
    <row r="18" spans="1:4">
      <c r="A18" s="4" t="s">
        <v>320</v>
      </c>
      <c r="B18" s="6" t="n">
        <v>232592242</v>
      </c>
      <c r="C18" s="6" t="n">
        <v>-256036581</v>
      </c>
      <c r="D18" s="6" t="n">
        <v>166374851</v>
      </c>
    </row>
    <row r="19" spans="1:4">
      <c r="A19" s="3" t="s">
        <v>321</v>
      </c>
    </row>
    <row r="20" spans="1:4">
      <c r="A20" s="4" t="s">
        <v>292</v>
      </c>
      <c r="B20" s="6" t="n">
        <v>1744841011</v>
      </c>
      <c r="C20" s="6" t="n">
        <v>1786316120</v>
      </c>
      <c r="D20" s="6" t="n">
        <v>726382450</v>
      </c>
    </row>
    <row r="21" spans="1:4">
      <c r="A21" s="4" t="s">
        <v>293</v>
      </c>
      <c r="B21" s="6" t="n">
        <v>-2269580373</v>
      </c>
      <c r="C21" s="6" t="n">
        <v>-1446127327</v>
      </c>
      <c r="D21" s="6" t="n">
        <v>-803743255</v>
      </c>
    </row>
    <row r="22" spans="1:4">
      <c r="A22" s="4" t="s">
        <v>322</v>
      </c>
      <c r="B22" s="6" t="n">
        <v>-524739362</v>
      </c>
      <c r="C22" s="6" t="n">
        <v>340188793</v>
      </c>
      <c r="D22" s="6" t="n">
        <v>-77360805</v>
      </c>
    </row>
    <row r="23" spans="1:4">
      <c r="A23" s="4" t="s">
        <v>323</v>
      </c>
      <c r="B23" s="6" t="n">
        <v>-292147120</v>
      </c>
      <c r="C23" s="6" t="n">
        <v>84152212</v>
      </c>
      <c r="D23" s="6" t="n">
        <v>89014046</v>
      </c>
    </row>
    <row r="24" spans="1:4">
      <c r="A24" s="4" t="s">
        <v>324</v>
      </c>
      <c r="B24" s="6" t="n">
        <v>651938294</v>
      </c>
      <c r="C24" s="6" t="n">
        <v>567786082</v>
      </c>
      <c r="D24" s="6" t="n">
        <v>478772036</v>
      </c>
    </row>
    <row r="25" spans="1:4">
      <c r="A25" s="4" t="s">
        <v>325</v>
      </c>
      <c r="B25" s="5" t="n">
        <v>359791174</v>
      </c>
      <c r="C25" s="5" t="n">
        <v>651938294</v>
      </c>
      <c r="D25" s="5" t="n">
        <v>5677860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26</v>
      </c>
      <c r="B1" s="2" t="s">
        <v>2</v>
      </c>
      <c r="C1" s="2" t="s">
        <v>37</v>
      </c>
      <c r="D1" s="2" t="s">
        <v>264</v>
      </c>
    </row>
    <row r="2" spans="1:4">
      <c r="A2" s="3" t="s">
        <v>327</v>
      </c>
    </row>
    <row r="3" spans="1:4">
      <c r="A3" s="4" t="s">
        <v>328</v>
      </c>
      <c r="B3" s="5" t="n">
        <v>259491732</v>
      </c>
      <c r="C3" s="5" t="n">
        <v>550936887</v>
      </c>
      <c r="D3" s="5" t="n">
        <v>522819857</v>
      </c>
    </row>
    <row r="4" spans="1:4">
      <c r="A4" s="3" t="s">
        <v>329</v>
      </c>
    </row>
    <row r="5" spans="1:4">
      <c r="A5" s="4" t="s">
        <v>328</v>
      </c>
      <c r="B5" s="6" t="n">
        <v>100299442</v>
      </c>
      <c r="C5" s="6" t="n">
        <v>101001407</v>
      </c>
      <c r="D5" s="6" t="n">
        <v>44966225</v>
      </c>
    </row>
    <row r="6" spans="1:4">
      <c r="A6" s="4" t="s">
        <v>330</v>
      </c>
      <c r="B6" s="5" t="n">
        <v>359791174</v>
      </c>
      <c r="C6" s="5" t="n">
        <v>651938294</v>
      </c>
      <c r="D6" s="5" t="n">
        <v>5677860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0:29:14Z</dcterms:created>
  <dcterms:modified xmlns:dcterms="http://purl.org/dc/terms/" xmlns:xsi="http://www.w3.org/2001/XMLSchema-instance" xsi:type="dcterms:W3CDTF">2019-03-13T10:29:14Z</dcterms:modified>
</cp:coreProperties>
</file>